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Acquisition" sheetId="9" r:id="rId9"/>
    <s:sheet name="Inventories, net" sheetId="10" r:id="rId10"/>
    <s:sheet name="Property and Equipment, net" sheetId="11" r:id="rId11"/>
    <s:sheet name="Patents and Licensed Technologi" sheetId="12" r:id="rId12"/>
    <s:sheet name="Goodwill" sheetId="13" r:id="rId13"/>
    <s:sheet name="Other Intangible Assets" sheetId="14" r:id="rId14"/>
    <s:sheet name="Other Accrued Liabilities" sheetId="15" r:id="rId15"/>
    <s:sheet name="Senior Notes Payable" sheetId="16" r:id="rId16"/>
    <s:sheet name="Convertible Debentures" sheetId="17" r:id="rId17"/>
    <s:sheet name="Warrants" sheetId="18" r:id="rId18"/>
    <s:sheet name="Stockholders' Equity" sheetId="19" r:id="rId19"/>
    <s:sheet name="Stock-based compensation" sheetId="20" r:id="rId20"/>
    <s:sheet name="Business Segments and Geographi" sheetId="21" r:id="rId21"/>
    <s:sheet name="Significant Customer Concentrat" sheetId="22" r:id="rId22"/>
    <s:sheet name="Subsequent Events" sheetId="23" r:id="rId23"/>
    <s:sheet name="The Company (Policies)" sheetId="24" r:id="rId24"/>
    <s:sheet name="The Company (Tables)" sheetId="25" r:id="rId25"/>
    <s:sheet name="Acquisition (Tables)" sheetId="26" r:id="rId26"/>
    <s:sheet name="Inventories, net (Tables)" sheetId="27" r:id="rId27"/>
    <s:sheet name="Property and Equipment, net (Ta" sheetId="28" r:id="rId28"/>
    <s:sheet name="Patents and Licensed Technolo29" sheetId="29" r:id="rId29"/>
    <s:sheet name="Goodwill (Tables)" sheetId="30" r:id="rId30"/>
    <s:sheet name="Other Intangible Assets (Tables" sheetId="31" r:id="rId31"/>
    <s:sheet name="Other Accrued Liabilities (Tabl" sheetId="32" r:id="rId32"/>
    <s:sheet name="Senior Notes Payable (Tables)" sheetId="33" r:id="rId33"/>
    <s:sheet name="Convertible Debentures (Tables)" sheetId="34" r:id="rId34"/>
    <s:sheet name="Warrants (Tables)" sheetId="35" r:id="rId35"/>
    <s:sheet name="Stockholders' Equity (Tables)" sheetId="36" r:id="rId36"/>
    <s:sheet name="Stock-based compensation (Table" sheetId="37" r:id="rId37"/>
    <s:sheet name="Business Segments and Geograp38" sheetId="38" r:id="rId38"/>
    <s:sheet name="The Company (Details)" sheetId="39" r:id="rId39"/>
    <s:sheet name="Acquisition (Details)" sheetId="40" r:id="rId40"/>
    <s:sheet name="Inventories, net (Details)" sheetId="41" r:id="rId41"/>
    <s:sheet name="Property and Equipment, net (De" sheetId="42" r:id="rId42"/>
    <s:sheet name="Patents and Licensed Technolo43" sheetId="43" r:id="rId43"/>
    <s:sheet name="Goodwill (Details)" sheetId="44" r:id="rId44"/>
    <s:sheet name="Other Intangible Assets (Detail" sheetId="45" r:id="rId45"/>
    <s:sheet name="Other Accrued Liabilities (Deta" sheetId="46" r:id="rId46"/>
    <s:sheet name="Senior Notes Payable (Details)" sheetId="47" r:id="rId47"/>
    <s:sheet name="Convertible Debentures (Details" sheetId="48" r:id="rId48"/>
    <s:sheet name="Warrants (Details)" sheetId="49" r:id="rId49"/>
    <s:sheet name="Stockholders' Equity (Details)" sheetId="50" r:id="rId50"/>
    <s:sheet name="Stock-based compensation (Detai" sheetId="51" r:id="rId51"/>
    <s:sheet name="Business Segments and Geograp52" sheetId="52" r:id="rId52"/>
    <s:sheet name="Significant Customer Concentr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5</t>
  </si>
  <si>
    <t>Nov. 13, 2015</t>
  </si>
  <si>
    <t>Document And Entity Information</t>
  </si>
  <si>
    <t>Entity Registrant Name</t>
  </si>
  <si>
    <t>MELA SCIENCES, INC. /NY</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4</t>
  </si>
  <si>
    <t>Current Assets:</t>
  </si>
  <si>
    <t>Cash and cash equivalents</t>
  </si>
  <si>
    <t>Restricted cash</t>
  </si>
  <si>
    <t>Accounts receivable, net of allowance for doubtful accounts of $42 and $95, respectively</t>
  </si>
  <si>
    <t>Inventories, net</t>
  </si>
  <si>
    <t>Prepaid expenses and other current assets</t>
  </si>
  <si>
    <t>Total current assets</t>
  </si>
  <si>
    <t>Property and equipment, net</t>
  </si>
  <si>
    <t>Patents and licensed technologies, net</t>
  </si>
  <si>
    <t>Other intangible assets, net</t>
  </si>
  <si>
    <t>Goodwill</t>
  </si>
  <si>
    <t>Deferred financing costs</t>
  </si>
  <si>
    <t>Other assets</t>
  </si>
  <si>
    <t>Total assets</t>
  </si>
  <si>
    <t>Current Liabilities:</t>
  </si>
  <si>
    <t>Senior Note payable</t>
  </si>
  <si>
    <t>Note payable</t>
  </si>
  <si>
    <t>Accounts payable (includes $0 and $74 of related parties, respectively)</t>
  </si>
  <si>
    <t>Other accrued liabilities</t>
  </si>
  <si>
    <t>Deferred revenues</t>
  </si>
  <si>
    <t>Total current liabilities</t>
  </si>
  <si>
    <t>Long-term liabilities:</t>
  </si>
  <si>
    <t>Senior secured convertible debentures, net</t>
  </si>
  <si>
    <t>Warrant liability</t>
  </si>
  <si>
    <t>Other liabilities</t>
  </si>
  <si>
    <t>Total liabilities</t>
  </si>
  <si>
    <t>Commitment and contingencies</t>
  </si>
  <si>
    <t xml:space="preserve"> </t>
  </si>
  <si>
    <t>Stockholders' equity:</t>
  </si>
  <si>
    <t>Preferred Stock, $.10 par value, 10,000,000 shares authorized; 6,505 and 11,787 shares issued and outstanding, respectively</t>
  </si>
  <si>
    <t>Common Stock, $.001 par value, 150,000,000 shares authorized; 9,887,358 and 6,037,232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Allowance for doubtful accounts, current</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INCOME (Unaudited) - USD ($) $ in Thousands</t>
  </si>
  <si>
    <t>3 Months Ended</t>
  </si>
  <si>
    <t>Sep. 30, 2014</t>
  </si>
  <si>
    <t>CONDENSED CONSOLIDATED STATEMENTS OF COMPREHENSIVE (LOSS) INCOME [Abstract]</t>
  </si>
  <si>
    <t>Revenues</t>
  </si>
  <si>
    <t>Cost of revenues</t>
  </si>
  <si>
    <t>Gross profit (loss)</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Change in fair value of warrant liability</t>
  </si>
  <si>
    <t>Gain on sale of assets</t>
  </si>
  <si>
    <t>Registration rights liquidated damages</t>
  </si>
  <si>
    <t>Other (loss) income, net</t>
  </si>
  <si>
    <t>Nonoperating Income (Expense)</t>
  </si>
  <si>
    <t>Net income (loss)</t>
  </si>
  <si>
    <t>Deemed dividend related to warrant modification</t>
  </si>
  <si>
    <t>Net loss attributable to common stockholders</t>
  </si>
  <si>
    <t>Basic and diluted net loss per share (in dollars per share)</t>
  </si>
  <si>
    <t>Shares used in computing basic and diluted net loss per share (in shares)</t>
  </si>
  <si>
    <t>Other comprehensive income:</t>
  </si>
  <si>
    <t>Foreign currency translation adjustments</t>
  </si>
  <si>
    <t>Comprehensive loss</t>
  </si>
  <si>
    <t>CONDENSED CONSOLIDATED STATEMENT OF CHANGES IN EQUITY (Unaudited) - 9 months ended Sep. 30, 2015 - USD ($) $ in Thousands</t>
  </si>
  <si>
    <t>Convertible Preferred Stock [Member]</t>
  </si>
  <si>
    <t>Common Stock [Member]</t>
  </si>
  <si>
    <t>Additional Paid-In Capital [Member]</t>
  </si>
  <si>
    <t>Accumulated Deficit [Member]</t>
  </si>
  <si>
    <t>Accumulated Other Comprehensive Loss [Member]</t>
  </si>
  <si>
    <t>Total</t>
  </si>
  <si>
    <t>Beginning balance at Dec. 31, 2014</t>
  </si>
  <si>
    <t>Beginning balance (in shares) at Dec. 31, 2014</t>
  </si>
  <si>
    <t>Stock-based compensation</t>
  </si>
  <si>
    <t>Conversion of convertible preferred stock</t>
  </si>
  <si>
    <t>Conversion of convertible preferred stock (in shares)</t>
  </si>
  <si>
    <t>Conversion of senior secured convertible debentures</t>
  </si>
  <si>
    <t>Conversion of senior secured convertible debentures (in shares)</t>
  </si>
  <si>
    <t>Discount on senior secured convertible debentures</t>
  </si>
  <si>
    <t>Modification of warrants</t>
  </si>
  <si>
    <t>Deemed dividend contribution to additional paid-in capital</t>
  </si>
  <si>
    <t>Deemed dividend distribution from additional paid-in capital</t>
  </si>
  <si>
    <t>Registration costs</t>
  </si>
  <si>
    <t>Other comprehensive income</t>
  </si>
  <si>
    <t>Net loss</t>
  </si>
  <si>
    <t>Ending balance at Sep. 30, 2015</t>
  </si>
  <si>
    <t>Ending balance (in shares) at Sep. 30, 2015</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Gain on disposal of property and equipment</t>
  </si>
  <si>
    <t>Impairment of long-lived assets</t>
  </si>
  <si>
    <t>Amortization of debt discount</t>
  </si>
  <si>
    <t>Amortization of deferred financing costs</t>
  </si>
  <si>
    <t>Inventory write-offs</t>
  </si>
  <si>
    <t>Changes in operating assets and liabilities:</t>
  </si>
  <si>
    <t>Accounts receivable</t>
  </si>
  <si>
    <t>Inventories</t>
  </si>
  <si>
    <t>Prepaid expenses and other assets</t>
  </si>
  <si>
    <t>MelaFind systems sold</t>
  </si>
  <si>
    <t>Accounts payable and accrued expenses</t>
  </si>
  <si>
    <t>Net cash used in operating activities</t>
  </si>
  <si>
    <t>Cash Flows From Investing Activities:</t>
  </si>
  <si>
    <t>Lasers placed-in-service, net</t>
  </si>
  <si>
    <t>(Purchases) proceeds on sale of property and equipment</t>
  </si>
  <si>
    <t>Acquisition of a business, net of cash acquired of $0</t>
  </si>
  <si>
    <t>Net cash (used in) provided by investing activities</t>
  </si>
  <si>
    <t>Cash Flows From Financing Activities:</t>
  </si>
  <si>
    <t>Proceeds from convertible debentures</t>
  </si>
  <si>
    <t>Proceeds from senior notes</t>
  </si>
  <si>
    <t>Payments on notes payable</t>
  </si>
  <si>
    <t>Expenses related to financing</t>
  </si>
  <si>
    <t>Proceeds from private placement/public offerings</t>
  </si>
  <si>
    <t>Net cash provided by financing activities</t>
  </si>
  <si>
    <t>Effect of exchange rate changes on cash</t>
  </si>
  <si>
    <t>Net (decrease)/in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Establishment of a warrant liability with a deemed dividend</t>
  </si>
  <si>
    <t>Conversion of senior secured convertible debentures into common stock</t>
  </si>
  <si>
    <t>Reclassification of property and equipment to inventory, net</t>
  </si>
  <si>
    <t>Reclassification of warrant liability to stockholders' equity</t>
  </si>
  <si>
    <t>Recognition of debt discount and beneficial conversion feature on long-term debt</t>
  </si>
  <si>
    <t>Exchange of series A convertible preferred stock for series B convertible preferred stock</t>
  </si>
  <si>
    <t>CONDENSED CONSOLIDATED STATEMENTS OF CASH FLOWS (Unaudited) (Parenthetical) $ in Thousands</t>
  </si>
  <si>
    <t>Sep. 30, 2015USD ($)</t>
  </si>
  <si>
    <t>Cash acquired</t>
  </si>
  <si>
    <t>The Company</t>
  </si>
  <si>
    <t>The Company [Abstract]</t>
  </si>
  <si>
    <t>Note 1 The Company: Background MELA Sciences, Inc. (and its subsidiary) ("MELA" or "we" or the "Company") is a medical technology company dedicated to developing and commercializing innovative products for the diagnosis and treatment of serious dermatological disorders. In June 2015 the Company completed the acquisition of the XTRAC excimer laser and the VTRAC excimer lamp businesses from PhotoMedex, Inc. The XTRAC® and VTRAC® products are FDA cleared devices for the treatment of psoriasis, vitiligo and other skin disorders. The purchase price was $42,500 plus the assumption of certain business-related liabilities. Management believes that the cash flow generated by these businesses will be sufficient to finance the Company's operations for the foreseeable future. The XTRAC is an ultraviolet light excimer laser system utilized to treat psoriasis, vitiligo and other skin diseases. The XTRAC received FDA clearance in 2000 and has since become recognized treatment among dermatologists. The system delivers targeted 308um ultraviolet light to affected areas of skin, leading to psoriasis clearing and vitiligo repigmentation, following a series of treatments. As of September 30, 2015, there were 698 XTRAC systems placed in dermatologists' offices in the United States. The systems generate recurring revenue whereby the XTRAC system is placed in a physician's office and revenue is recognized on a per procedure basis. The XTRAC system's use for psoriasis is covered by nearly all major insurance companies, including Medicare. The VTRAC Excimer Lamp system, offered internationally, provides targeted therapeutic efficacy demonstrated by excimer technology with the simplicity of design and reliability of a lamp system. The financial results of the XTRAC and VTRAC businesses have been included in the results of operations subsequent to June 22, 2015, the date of the acquisition. The assets of the businesses purchased and liabilities assumed have been consolidated as of June 22, 2015. (See Note 2 Acquisition To finance the purchase of the XTRAC and VTRAC businesses, in June 2015 the Company entered into a securities purchase agreement with institutional investors (the "Purchasers") in connection with a private placement (the "2015 Financing"). The Company sold $10,000 aggregate principal amount of Notes bearing interest at 9% per year, with a maturity date of the earlier of 30 days after the Company obtains stockholder approval of stock issuances under the Debentures and the Warrants or November 30, 2015. The matter was approved by the stockholders' at the Company's annual meeting held September 30, 2015. Accordingly, the Notes mature 30 days from that approval, October 30, 2015. The Purchasers of the Notes were issued Warrants to purchase an aggregate of 3.0 million shares of the Company's common stock, having an exercise price of $0.75 per share. The Company also issued $32,500 aggregate principal amount of Senior Secured Convertible Debentures ("Debentures") that, subject to certain ownership limitations and stockholder approval conditions, will be convertible into 43,333,334 shares of common stock at an initial conversion price of $0.75 per share. The Debentures bear interest at the rate of 2.25% per year, and, unless previously converted, will mature on the five-year anniversary of the date of issuance. The Company's obligations under the Notes and Debentures (collectively, the "Debt Securities"), except for $500 of Debentures, are secured by a first priority lien on all of the assets, except for a second lien on the intellectual property. Under the terms of the Debentures and the Warrants, the issuances of shares of the common stock, including the Shares upon conversion of the Debentures and upon exercise of the Warrants, are subject to stockholder approval, which was received on September 30, 2015. Effective upon that date, the Company repriced outstanding Warrants held by certain investors to reduce the exercise price to $0.75 per share. Liquidity As of September 30, 2015, the Company had an accumulated deficit of $206,647 and has incurred losses since inception. To date, the Company has dedicated most of its financial resources to research and development, sales and marketing, and general and administrative expenses. The Company has experienced recurring losses and negative cash flow from operations. The Company has been dependent on raising capital from the sale of securities in order to continue to operate and to meet its obligations in the ordinary course of business. The Company plans to refinance the Notes that became due October 30, 2015 with longer term debt, the terms and availability of which the Company cannot determine at this time. The Company is currently evaluation alternatives, including discussions with lenders, to refinance this debt. The timing and availability of any such refinancing cannot be assured and will be affected by numerous factors, many of which are not under our control. There can be no assurance that we will be able to raise additional funding as may be needed or on terms that are acceptable to the Company. These factors raise substantial doubt about the Company's ability to continue as a going concern. The Company has not made any adjustments to its condensed consolidated financial statements with respect to this uncertainty. Basis of Presentation Accounting Principles The accompanying condensed consolidated financial statements and related notes should be read in conjunction with the financial statements and related notes contained in the Company's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15 are not necessarily indicative of the results to be expected for the year ending December 31, 2015 or for any other interim period or for any future period. Principles of Consolidation The condensed consolidated financial statements include the accounts of the Company and its wholly-owned subsidiary. All significant intercompany balances and transactions have been eliminated in consolidation. Reclassification Certain reclassifications from the prior year presentation have been made to conform to the current year presentation. These reclassifications did not have material impact on the Company's equity, net assets, results of operations or cash flows.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5, the more significant estimates include (1) revenue recognition, including deferred revenues and valuation allowances of accounts receivable, (2) valuation of intangible assets, (3) warrant liabilities, (4) stock-based compensation and (5) the valuation allowance related to deferred tax assets. 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September 30, 2015 reserves on inventory were $0. During the nine months ended September 30, 2015, the Company recorded a write-down of $4,818 towards the remaining inventory value of the MelaFind® systems, raw materials and components. 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densed consolidated statements of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For the nine months ended September 30, 2015, the Company recorded a write-down of $920 on the remaining net book value of the MELAFind systems that were part of property and equipment (see Impairment of Long-Lived Assets and Intangibles 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Note 5 Patent and Licensed Technologies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September 30, 2015, no such write-down was required. (See Impairment of Long-Lived Assets and Intangibles 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Note 7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September 30, 2015 no such write-down was required. (See Impairment of Long-Lived Assets and Intangibles Accounting for the Impairment of Goodwill Goodwill represents the excess of the purchase price over the fair value of the net tangible and identifiable intangible assets acquired in a business combination. .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During the nine months ended September 30, 2015 the Company recorded a write-down of $920 on the remaining net book value of the MelaFind systems that were part of property and equipmen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The currency of the primary economic environment in which the operations of the Company are conducted is the US dollar ("$" or "dollars"). he operations of its foreign subsidiary, which is conducted in its local currency the Indian Rupee (INR). Substantially all of the Company'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los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September 30, 2015 and December 31, 2014 are as follows: Fair Value as of September 30, 2015 Quoted Prices in Active Markets for Identical Assets (Level 1) Significant other Observable Inputs (Level 2) Significant Unobservable Inputs (Level 3) Liabilities: Warrant liability (Note 11) $ 9,535 $ - $ - $ 9,535 Fair Value as of December 31, 2014 Quoted Prices in Active Markets for Identical Assets (Level 1) Significant other Observable Inputs (Level 2) Significant Unobservable Inputs (Level 3) Liabilities: Warrant liability (Note 11) $ 499 $ - $ - $ 499 The fair value of cash and cash equivalents and short term bank deposi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fair value of the senior secured convertible debentures approximates its carrying value at September 30, 2015 due to the recent issuances of these instruments.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1, Warra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the Company has determined that each of these fair value measurements reside within Level 3 of the fair value hierarchy.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September 30, 2015 (unaudited) Accrual at beginning of year $ 48 Acquired in asset purchase 265 Additions charged to warranty expense 62 Expiring warranties/claimed satisfied (110 ) Total 265 Less: current portion (177 ) $ 88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The loss on the change in fair value of the warrant liability was considered in the diluted earnings per share calculation and was deemed to be antidilutive for all periods presented. Potential common stock equivalents outstanding as of September 30, 2015 and 2014 consist of common stock equivalents of common stock purchase warrants, senior secured convertible debentures, convertible preferred stock and common stock options, which are summarized as follows: September 30, 2015 2014 Common stock equivalents of convertible debentures 46,521,127 5,847,955 Common stock purchase warrants 16,078,920 13,078,920 Common stock equivalents of convertible preferred stock 2,535,866 4,795,321 Common stock options 2,302,802 320,349 Total 67,438,715 24,042,545 Adoption of New Accounting Standards In April 2014, the Financial Accounting Standards Board ( " "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adoption of ASU 2014-08 did not have a material impact on the Company's consolidated results of operations and financial condition. Recently Issued Accounting Standards In September 2015, the FASB issued ASU No. 2015-16, " Business Combinations (Topic 805): Simplifying the Accounting for Measurement - Period Adjustments. In July, 2015, The FASB issued Accounting Standards Update No. 2015-11 , Simplifying the Measurement of Inventory (Topic 330)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ccounting Standards Update No. 2014-09 , Revenue from Contracts with Customers (Topic 606) ASU 2014-09 outlines a single comprehensive model to use in accounting for revenue arising from contracts with customers and supersedes mos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were to be effective for annual reporting periods beginning after December 15, 2016, including interim periods within that reporting period. In July 2015, the FASB voted for a one year deferral of the effective date of ASU 2014-09 and issued an exposure draft. The new guidance will be effective for annual and interim periods beginning on or after December 15, 2017. Early application is not permitted. The Company is currently assessing the impact that adopting this new accounting guidance will have on its consolidated financial statements and footnote disclosure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3, " Simplifying the Presentation of Debt Issuance Costs (Subtopic 835-30)</t>
  </si>
  <si>
    <t>Acquisition</t>
  </si>
  <si>
    <t>Acquisition [Abstract]</t>
  </si>
  <si>
    <t>Note 2 Acquisition: On June 22, 2015, the Company entered into an asset purchase agreement (the "Asset Purchase Agreement") with PhotoMedex Inc. and PhotoMedex Technology, Inc. pursuant to which the Company has purchased the XTRAC and VTRAC laser businesses from PhotoMedex, Inc. (the "Asset Purchase") for $42,528 in cash and assumed certain business-related liabilities. The purchased assets include all of the accounts receivable, inventory and fixed and intangible assets of the business. The fair value of the assets acquired and liabilities assumed were based on management estimates and values with the assistance of an outside independent appraisal. The significant intangible assets to be recognized in the valuation are core and product technologies, tradenames and customer relationships. The estimated useful lives over which these assets will be amortized, utilizing the straight line method, are five years for product technologies and ten years for core technologies, tradenames and customer relationships. The following allocation of the aggregate fair value is preliminary and subject to adjustment based on the fair value of the assets acquired and the liabilities assumed. Current assets $ 7,233 Property, plant and equipment 14,340 Identifiable intangible assets 16,100 Other assets 45 Total assets assumed 37,718 Current liabilities (3,945 ) Note payable (57 ) Other long term liabilities (116 ) Total liabilities assumed (4,118 ) Net assets acquired $ 33,600 The purchase price exceeded the fair value of the net assets acquired by $8,928, which was recorded as goodwill. The consolidated results of operations do not include any revenues or expenses related to XTRAC and VTRAC businesses on or prior to June 22, 2015, the date of the asset purchase. The Company's unaudited pro-forma results for the three and nine months ended September 30, 2015 and 2014 summarize the combined results in the following table, assuming the asset purchase had occurred on January 1, 2014 and after giving effect to the acquisition adjustments, including amortization of the tangible and long-lived intangible assets acquired in the transaction: Three Months Ended September 30, Nine Months Ended September 30, 2015 2014 2015 2014 (unaudited) (unaudited) (unaudited) (unaudited) Net revenues $ 8,323 $ 7,816 $ 23,684 $ 21,378 Net loss attributable to common shareholders $ (12,186 ) $ (3,715 ) $ (33,662 ) $ (20,410 ) Net loss per basic and diluted share: $ (1.29 ) $ (0.71 ) $ (4.21 ) $ (4.00 ) Shares used in calculating net loss per basic and diluted share: 9,442,022 5,216,290 7,994,012 5,108,418 These unaudited pro-forma results have been prepared for comparative purposes only and do not purport to be indicative of the results of operations which would have actually resulted had the acquisition occurred on January 1, 2014, nor to be indicative of future results of operations.</t>
  </si>
  <si>
    <t>Inventories, net [Abstract]</t>
  </si>
  <si>
    <t>Note 3 Inventories, net: September 30 , December 31, 2014 (unaudited) Raw materials and work in progress $ 3,329 $ 2,553 Finished goods 586 4,131 Total inventories 3,915 6,684 Reserve for obsolete inventory - (870 ) Reserve for inventory repairs - (539 ) $ 3,915 $ 5,275 Work-in-process is immaterial, given the Company's typically short manufacturing cycle, and therefore is disclosed in conjunction with raw materials. During the nine months ended September 30, 2015 the Company initiated plans to develop an updated version of the MelaFind system and, accordingly, determined that a majority of its existing inventory of MelaFind systems and related parts exceeded its requirements. As a result, the Company wrote-off the excess and obsolete MelaFind inventories of $5,688, including $870 previously reserved .</t>
  </si>
  <si>
    <t>Property and Equipment, net</t>
  </si>
  <si>
    <t>Property and Equipment, net [Abstract]</t>
  </si>
  <si>
    <t>Note 4 Property and Equipment, net: September 30, 2015 December 31, 2014 (unaudited) Lasers placed-in-service $ 15,154 $ - MELAFind systems 2,019 3,193 Equipment, computer hardware and software 1,244 1,084 Furniture and fixtures 2,054 1,969 Leasehold improvements 913 906 21,384 7,152 Accumulated depreciation and amortization (6,923 ) (5,191 ) Property and equipment, net $ 14,461 $ 1 , Depreciation and related amortization expense was $1,253 and $489 for the three months ended September 30, 2015 and 2014, respectively. Depreciation and related amortization expense was $1,891 and $1,367 for the nine months ended September 30, 2015 and 2014, respectively. During the second quarter of 2015, the Company evaluated the future cash flows of the MelaFind devices with remaining net book value, determined there was an impairment and recorded an impairment charge of $920.</t>
  </si>
  <si>
    <t>Patents and Licensed Technologies, net</t>
  </si>
  <si>
    <t>Patents and Licensed Technologies, Net [Abstract]</t>
  </si>
  <si>
    <t xml:space="preserve">Note 5 Patents and Licensed Technologies, net: September 30, 2015 December 31, 2014 (unaudited) Core technology $ 5,974 $ 274 Product technology 2,000 - 7,974 274 Accumulated amortization (484 ) (237 ) Patents and licensed technologies, net $ 7,490 $ 37 Related amortization expense was $244 and $1 for each of the three month ended September 30, 2015 and 2014. Related amortization expense was $247 and $4 for each of the nine months ended September 30, 2015 and 2014. The Core technology of $5,700 and Product technology of $2,000 are the core and product technologies acquired in the asset purchase of the XTRAC and VTRAC businesses and were recorded at their preliminary appraised fair market values at that date. Amortization of these intangibles is on a straight-line basis over 5 years for Product technology and 10 years for Core technology. Estimated amortization expense for amortizable patents and licensed technologies assets for the future periods is as follows: Last three months of 2015 $ 238 2016 995 2017 995 2018 995 2019 995 Thereafter 3,272 Total $ 7,490 </t>
  </si>
  <si>
    <t>Goodwill Disclosure [Abstract]</t>
  </si>
  <si>
    <t>Note 6 Goodwill: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Goodwill was recorded on the asset purchase of the XTRAC and VTRAC businesses as the purchase price exceeded the net assets of the business. (See Note Acquisition Balance at January 1, 2015 $ - Additions for the asset purchase 8,928 Balance at September 30, 2015 $ 8,928 The Company has no accumulated impairment losses of goodwill related to its continuing operations as of September 30, 2015.</t>
  </si>
  <si>
    <t>Other Intangible Assets</t>
  </si>
  <si>
    <t>Other Intangible Assets [Abstract]</t>
  </si>
  <si>
    <t xml:space="preserve">Note 7 Other Intangible Assets: Set forth below is a detailed listing of other definite-lived intangible assets: September 30, 2015 (unaudited) Customer relationships $ 6,900 Tradenames 1,500 8,400 Accumulated amortization (210 ) Other intangible assets, net $ 8,190 Related amortization expense was $210 for the three and nine months ended September 30, 2015. There was no related amortization expense for the period ended September 30, 2014. Customer Relationships embody the value to the Company of relationships that PhotoMedex, for the XTRAC products, had formed with its customers. Trademarks include the tradenames and various trademarks associated with the products (e.g. "XTRAC" and "VTRAC"). Amortization of these intangibles is on a straight-line basis over 10 years for each of the Customer relationships and Tradenames. Estimated amortization expense for the above amortizable intangible assets for the future periods is as follows: Last three months of 2015 $ 210 2016 840 2017 840 2018 840 2019 840 Thereafter 4,620 Total $ 8,190 </t>
  </si>
  <si>
    <t>Other Accrued Liabilities</t>
  </si>
  <si>
    <t>Other Accrued Liabilities [Abstract]</t>
  </si>
  <si>
    <t xml:space="preserve">Note 8 Other Accrued Liabilities: September 30, 2015 December 31, 2014 (unaudited) Accrued warranty, current, see Note 1 $ 177 $ 48 Accrued compensation, including commissions and vacation 965 55 Other accrued liabilities 778 856 Total other accrued liabilities $ 1,920 $ 959 </t>
  </si>
  <si>
    <t>Senior Notes Payable</t>
  </si>
  <si>
    <t>Senior Notes Payable [Abstract]</t>
  </si>
  <si>
    <t>Note 9 Senior Notes Payable: In the following table is a summary of the Company's notes payable: September 30, 2015 (unaudited) Senior-secured notes payable, net of unamortized debt discount of $1,152 $ 8,848 Senior Notes Payable On June 22, 2015, the Company entered into a Securities Purchase Agreement (the "Securities Purchase Agreement") and related financing documents with entities affiliated with existing institutional investors in the Company providing for the issuance of $42,500 aggregate principal amount (the "Financing") of senior secured notes (the "Notes"), senior secured convertible debentures, except for $500 of Debentures, (the "June 2015 debentures") and warrants (the "June 2015 Warrants") to purchase 3,000,000 shares of common stock at an exercise price of $0.75 per share. The Company sold $10,000 aggregate principal amount of Notes bearing interest at 9% per year with a maturity date of the earlier of 30 days after the Company obtains stockholder approval of stock issuances under the Debentures and the Warrants or November 30, 2015. The June 2015 Debentures are discussed further in Note Convertible Debentures Under the terms of the June 2015 Warrants, the issuances of shares of the common stock upon exercise of the Warrants were subject to stockholder approval of such issuances and an amendment to the Company's certificate of incorporation to increase the Company's authorized shares of common stock . Accordingly, the Notes mature 30 days from that approval, October 30, 2015. The Notes are still outstanding, and while the Company is not in default with the terms of the notes, the notes are now on demand notes with an interest rate of 12% per year. The Company is currently evaluating alternatives, including discussions with lenders to refinance this debt. The June 2015 Warrants contain anti-dilution provisions that allow for downward exercise price adjustments in certain situations. The Company computed the value of the warrants using the binomial method. The key assumptions used to value the warrants are as follows: June 22, 2015 September 30, 2015 Number of shares underlying warrants 3,000,000 3,000,000 Exercise price $0.75 $0.75 Share price $1.38 $1.14 Fair value of warrants $2,959 $2,561 Probability of stockholder approval 80.0% 100.0% Volatility 90.0% 90.0% Risk-free interest rate 1.62% 1.30% Expected dividend yield 0% 0% Expected warrant life 5 years 4.73 years</t>
  </si>
  <si>
    <t>Convertible Debentures</t>
  </si>
  <si>
    <t>Convertible Debentures [Abstract]</t>
  </si>
  <si>
    <t>Note 10 Convertible Debentures: In the following table is a summary of the Company's convertible debentures. September 30, 2015 December 31, 2014 (unaudited) Senior secured 2.25% convertible debentures, net of unamortized debt discount of $25,798 $ 6,701 $ - Senior secured 4% convertible debentures, net of unamortized debt discount of $4,146 and $8,410, respectively 4,672 5,001 Total convertible debt $ 11,373 $ 5,001 The Company issued $32,500 aggregate principal amount of Debentures (June 2015 Debentures) that, subject to certain ownership limitations and stockholder approval conditions, will be convertible into 43,333,334 shares of Company common stock at an initial conversion price of $0.75 per share. The Debentures bear interest at the rate of 2.25% per year, and, unless previously converted, will mature on the five-year anniversary of the date of issuance, June 22, 2020. Under the terms of the Debentures and the June 2015 Warrants (noted above), the issuances of shares of the common stock upon conversion of the Debentures and upon exercise of the Warrants were subject to stockholder approval of such issuances and an amendment to the Company's certificate of incorporation to increase the Company's authorized shares of common stock. The Company received stockholder approval for these proposals, at the annual stockholders meeting held September 30, 2015. The June 2015 Debentures include a beneficial conversion feature of $27,300 that was recorded as a discount to the debenture. On the date of issuance the beneficial conversion feature value was calculated as the difference resulting from subtracting the conversion price of $0.75 from $1.38, the opening market value of the Company's common stock following the announcement of the transaction, multiplied by the number of common shares into which the June 2015 Debentures a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6,198,832 shares of common stock, $0.001 par value per share, at an exercise price of $2.45 per share expiring in July 2019. The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1 For financial reporting purposes, the $15,000 funded by the Investors on July 21, 2014 was allocated first to the fair value of the obligation to issue the Warrants, amounting to $5,296, then to the intrinsic value of the beneficial conversion feature on the Debentures of $4,565. The balance was further reduced by the fair value of warrants issued to the placement agent for services rendered of $491, resulting in an initial carrying value of the Debentures of $4,647. The initial debt discount on the Debentures totaled $10,353 and is being amortized using the effective interest method over the five year life of the Debentures.</t>
  </si>
  <si>
    <t>Warrants</t>
  </si>
  <si>
    <t>Warrants [Abstract]</t>
  </si>
  <si>
    <t xml:space="preserve">Note 11 Warrants: The Company accounts for warrants that have provisions that protect holders from a decline in the issue price of its common stock (or "down-round" provision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d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In connection with the Senior secured notes (see Note 9 As approved by the stockholders on September 30, 2015, the Company modified the terms of warrants held by the investors that participated in the June 2015 Debentures in excess of $5 million, which included reducing the exercise price of such warrants to $0.75 and adding down-round price protection provisions. These warrants had previously been classified and recorded in stockholders' equity. As a result of the modification these warrants now meet the definition of a derivative. The fair value of these warrants as of September 30, 2015 was $5,399 and have been reclassified to a warrant liability. As a result of the modification, the Company recorded a deemed dividend related to these warrants of $2,962, which was determined as the difference between the fair value of these warrants immediately before the modification and immediately after. The Company used the binomial method to value the warrants. (See assumptions used in the table below.) The following is a listing of the warrants modified: Issue date # of warrants Original Exercise Price New Exercise Price 7/24/14 Series A 4,288,500 $ 2.45 $ 0.75 7/24/14 Series B 4,795,321 $ 2.45 $ 0.75 The Company recognizes such warrants as liabilities at the fair value on each reporting date. The Company measured the fair value of these warrants as of September 30, 2015, and recorded other expense of $1,329 resulting from the increase of the liability associated with the fair value of the warrants for the three month period and recorded other expense of $679 resulting from the increase of the liability associated with the fair value of the warrants for the nine months ended September 30, 2015, respectively. The Company measured the fair value of these warrants as of September 30, 2014, and recorded other income of $2,108 resulting from the decrease of the liability associated with the fair value of the warrants for the three month period and recorded other income of $7,151 resulting from the decrease of the liability associated with the fair value of the warrants for the nine months ended September 30, 2014, respectively.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September 30, 2015 and December 31, 2014 is as follows: September 30, 2015 June 22, 2015 December 31, 2014 (unaudited) (unaudited) Stock price $ 1.14 $ 1.38 $ 1.20 Volatility 90.00% 90.00% 72.90 – 88.10% Risk-free interest rate 0.02% - 1.30% 1.62% 1.65% Expected dividend yield 0% 0% 0% Expected warrant life 0.32 – 4.73 years 5 years 4.10 – 4.33 years Recurring Level 3 Activity and Reconciliation The table below provides a reconciliation of the beginning and ending balances for the liability measured at fair value using significant unobservable inputs (Level 3). The table reflects gains and losses for the nine months for all financial liabilities categorized as Level 3 as of September 30, 2015. Fair Value Measurements Using Significant Unobservable Inputs (Level 3): Issuance Date January 1, 2015 Initial Measurements Increase (Decrease) in Fair Value Reclassed from Equity September 30, 2015 10/31/2013 $ 233 $ - $ 309 $ - $ 542 2/5/2014 266 - 767 - 1,033 7/24/2014 Series A - - - 3,452 3,452 7/24/2014 Series B - - - 1,947 1,947 6/22/2015 - 2,958 (397 ) - 2,561 Total $ 499 $ 2,958 $ 679 $ 5,399 $ 9,535 </t>
  </si>
  <si>
    <t>Stockholders' Equity</t>
  </si>
  <si>
    <t>Stockholders' Equity [Abstract]</t>
  </si>
  <si>
    <t xml:space="preserve">Note 12 Stockholders' Equity: Preferred Stock The Company is authorized to issue 10,000,000 shares of preferred stock with a par value of $0.10 per share with such designation, rights and preferences as may be determined from time to time by the Company's Board of Directors. There were 6,505 shares and 11,787 shares of Series B convertible preferred stock issued and outstanding on September 30, 2015 and December 31, 2014, respectively. On February 5, 2014, pursuant to a securities purchase agreement, dated as of January 31, 2014, the Company sold an aggregate of 12,300 shares of Series A convertible preferred stock, par value $0.10 and a stated value of $1,000 per share convertible into 1,464,287 shares of common stock at an initial conversion price of $8.40, and warrants to purchase up to 1,329,731 shares of common stock for net proceeds of $11,458.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They will be recorded at their respective fair value at each subsequent balance sheet date. In connection with this financing, the Company also granted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20 during the nine months ended September 30, 2014. Under the terms of the Registration Rights Agreement, the Company filed a registration statement on March 18, 2014, which was declared effective by the SEC on April 3, 2014. On July 24, 2014, in connection with the July 2014 Debentures (see Note 10, Convertible Debentures The $12,300 preferred stock value was allocated first to the fair value of the July 2014 Series B warrants, which totaled $2,487, then to the intrinsic value of the beneficial conversion feature of $1,887. The amount of the beneficial conversion feature was considered to be a deemed dividend on the date of issuance to the Series B preferred stockholders. Pursuant to the terms of the Purchase Agreement, the Series A convertible preferred stock was redeemed from the proceeds of the Series B convertible preferred stock. In September 2014, the Company amended the registration statement related to the Series A preferred stock to deregister those shares that would have been issuable upon conversion of the Series A preferred stock had it not already been redeemed by the proceeds of the Series B preferred stock. During nine months ending September 30, 2015, 5,282.5 shares of Series B preferred stock were converted into 2,059,455 shares of common stock. Common Stock and Warrants The Company is authorized to issue 150,000,000 shares of common stock with a par value of $0.001 per share. There were 9,887,358 and 6,037,232 issued and outstanding at September 30, 2015 and December 31, 2014, respectively. On October 29, 2013, the Company entered into a securities purchase agreement with certain accredited investors in connection with a $6,000,000 registered offering of 422,819 shares of the Company's common stock, fully paid prefunded warrants (the "October 2013 Series B Warrants") to purchase up to 434,325 shares of its common stock and additional warrants ("October 2013 Series A Warrants") to purchase up to 685,715 shares of its common stock. The October 2013 Series A Warrants are exercisable beginning on May 1, 2014 at a price of $8.50 per share and expire on May 1, 2019. The October 2013 Series B Warrants were exercisable immediately for no additional consideration. The offering closed on October 31, 2013. The holders exercised all of the October 2013 Series B Warrants in March 2014. The October 2013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Issue Date Expiration Date Total Warrants Exercise Price 4/26/2013 4/26/2018 69,321 $ 11.18 10/31/2013 4/30/2019 685,715 $ 0.75 2/5/2014 2/5/2019 1,329,731 $ 0.75 7/24/2014 7/24/2019 6,198,832 $ 0.75 - $ 2.45 7/24/2014 1/24/2016 4,795,321 $ 0.75 6/22/2015 6/22/2020 3,000,000 $ 0.75 16,078,920 </t>
  </si>
  <si>
    <t>Stock-based compensation [Abstract]</t>
  </si>
  <si>
    <t>Note 13 Stock-based compensation: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Options under the plans expire up to a maximum of ten years from the date of grant. Stock-based compensation to non-employee consultants, accounted for pursuant to FASB ASC 505-50-5, Equity, Equity Based Payments to Non-Employees, The fair value of each option award granted during the period is estimated on the date of grant using the Black-Scholes option valuation model and assumptions as noted in the following table: Nine Months Ended September 30, 2015 2014 Risk-free interest rate 1.75% 2.14 – 2.45% Volatility 85.68% 75.51 – 73.87% Expected dividend yield 0% 0% Expected life 6.5 years 6.5 years Estimated forfeiture rate 0% 0% Stock-based compensation expense, primarily included in general and administration, for the three and nine months ended September 30, 2015 was $1,007 and $1,483, respectively. For the three and nine months ended September 30, 2014 stock-based compensation was $115 and $427, respectively. The nine months ended September 30, 2014, also included $20 of non-employee stock-based compensation. As of September 30, 2015 there was $535 in unrecognized compensation expense.</t>
  </si>
  <si>
    <t>Business Segments and Geographic Data</t>
  </si>
  <si>
    <t>Business Segments and Geographic Data [Abstract]</t>
  </si>
  <si>
    <t xml:space="preserve">Note 14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s revenues from the sale and usage of MelaFind devices. Management reviews financial information presented on an operating segment basis for the purposes of making certain operating decisions and assessing financial performance. On June 22, 2015, the Company acquired the XTRAC and VTRAC businesses and has classified the revenues and expenses of this business to the two Dermatology Procedures segments. Accordingly, these revenues and operating expenses are included only for the period of June 23, 2015 through September 30, 2015. There are no corresponding revenues for the three and nine months ended September 30, 2014.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Three Months Ended September 30, 2015 (unaudited) Dermatology Recurring Procedures Dermatology Procedures Equipment Dermatology Imaging TOTAL Revenues $ 7,033 $ 1,189 $ 101 $ 8,323 Costs of revenues 2,326 607 109 3,042 Gross profit 4,707 582 ( 8 ) 5,281 Gross profit % 66.9 % 48.9 % (7.9 %) 63.5 % Allocated operating expenses: Engineering and product development 348 31 92 471 Selling and marketing expenses 3,554 97 350 4,001 Unallocated operating expenses - - - 3,132 3,902 128 442 7,604 Income (loss) from operations 805 454 (450 ) (2,323 ) Interest expense, net - - - (5,577 ) Change in fair value of warrant liability - - - (1,329 ) Other income (expense), net - - - (5 ) Net income (loss) $ 805 $ 454 $ (450 ) $ (9,234 ) Three Months Ended September 30, 2014 (unaudited) Dermatology Recurring Procedures Dermatology Procedures Equipment Dermatology Imaging TOTAL Revenues $ - $ - $ 218 $ 218 Costs of revenues - - 1,560 1,560 Gross profit - - (1,342 ) (1,342 ) Gross profit % 0.0 % 0.0 % (615.6 %) (615.6 %) Allocated operating expenses: Engineering and product development - - 345 345 Selling and marketing expenses - - 429 429 Unallocated operating expenses - - - 1,885 - - 774 2,659 Loss from operations - - (2,116 ) (4,001 ) Interest expense, net - - (527 ) Change in fair value of warrant liability - - - 2,108 Gain on sale of assets - - - 11 Other income (expense), net - - - 121 Net loss $ - $ - $ (2,116 ) $ (2,288 ) Nine Months Ended September 30, 2015 (unaudited) Dermatology Recurring Procedures Dermatology Procedures Equipment Dermatology Imaging TOTAL Revenues $ 7,138 $ 1,638 $ 239 $ 9,015 Costs of revenues 2,386 891 6,949 10,226 Gross profit 4,752 747 (6,710 ) ( 1,211 ) Gross profit % 66.6 % 45.6 % (2807.5 %) (13.4 %) Allocated operating expenses: Engineering and product development 355 62 529 946 Selling and marketing expenses 3,723 127 2,134 5,984 Unallocated operating expenses - - - 6,819 4,078 189 2,663 13,749 Income (loss) from operations 674 558 (9,373 ) (14,960 ) Interest expense, net - - - (8,738 ) Change in fair value of warrant liability - - - (679 ) Other income (expense), net - - - 23 Net income (loss) $ 674 $ 558 $ (9,373 ) $ (24,354 ) Nine Months Ended September 30, 2014 (unaudited) Dermatology Recurring Procedures Dermatology Procedures Equipment Dermatology Imaging TOTAL Revenues $ - $ - $ 541 $ 541 Costs of revenues - - 3,755 3,755 Gross profit - - (3,214 ) (3,214 ) Gross profit % 0.0 % 0.0 % (594.1 %) (594.1 %) Allocated operating expenses: Engineering and product development - - 1,423 1,423 Selling and marketing expenses - - 2,366 2,366 Unallocated operating expenses - - - 5,988 - - 3,789 9,777 Loss from operations - - (7,003 ) (12,991 ) Interest expense, net - - - (528 ) Change in fair value of warrant liability - - - 7,151 Gain on sale of assets - - - 16 Other income (expense), net - - - 131 Registration rights liquidated damages - - - (3,420 ) Net loss $ - $ - $ (7,003 ) $ (9,641 ) For the three and nine months ended September 30, 2015 and 2014 there were no material net revenues attributable to any individual foreign country. Net revenues by geographic area were, as follows: Three Months Ended September 30, Nine Months Ended September 30, 2015 2014 2015 2014 Domestic $ 7,114 $ 55 $ 7,236 $ 140 Foreign 1,209 163 1,779 401 $ 8,323 $ 218 $ 9,015 $ 541 </t>
  </si>
  <si>
    <t>Significant Customer Concentration</t>
  </si>
  <si>
    <t>Significant Customer Concentration [Abstract]</t>
  </si>
  <si>
    <t>Note 15 Significant Customer Concentration: For the three months ended September 30, 2015, revenues from sales to the Company's international master distributor (GlobalMed Technologies) were $949, or 11.4%, of total revenues for such period. For the nine months ended September 30, 2015, revenues from sales to the Company's international master distributor were $1,385, or 15.4%, of total revenues for such period. At September 30, 2015, the accounts receivable balance from GlobalMed Technologies was $363, or 8.7%, of total net accounts receivable. No other customer represented more than 10% of total company revenues for the three and nine months ended September 30, 2015 and 2014.</t>
  </si>
  <si>
    <t>Subsequent Events</t>
  </si>
  <si>
    <t>Subsequent Events [Abstract]</t>
  </si>
  <si>
    <t>Note 16 Subsequent Events: During October 2015, investors converted debentures amounting to $676 into 296,035 shares of common stock. See Note 10 On November 4, 2015, the Company entered into consulting agreements with two of its directors, Jeffrey F. O'Donnell, Sr. and Samuel E. Navarro, the terms of which are the same. The agreements include compensation of $120 for each director and expire on June 30, 2016. On November 9, 2015, Robert W. Cook, Chief Financial Officer of the Company upon mutual agreement with the Board of Directors, resigned from his position as the Company's Chief Financial Officer, effective immediately. Mr. Cook will remain an employee of the Company at his current salary and benefits in the position of Senior Financial Advisor until January 15, 2016, subject to terms to be agreed upon in a Transition Services Agreement and Release, entered into as of November 11, 2015, which will entitle him to severance payments through October 6, 2016. Also on November 9, 2015, the Board appointed Christina L. Allgeier, age 43, as the Company's Chief Financial Officer, effective immediately. Ms. Allgeier, has served as the Company's Chief Accounting Officer. Ms. Allgeier graduated with a B.S. in accounting from Penn State University. Ms. Allgeier holds a license from the Commonwealth of Pennsylvania as a certified public accountant. For the past fifteen years Ms. Allgeier had been employed by PhotoMedex, Inc. (including a period with Surgical Laser Technologies, Inc. which was acquired by PhotoMedex in 2002). Ms. Allgeier served as Chief Accounting Officer of PhotoMedex from December 2011 until the purchase of the assets from PhotoMedex in June 2015. From November 2009 until the reverse acquisition of Radiancy, Inc. by PhotoMedex in December 2011, Ms. Allgeier served as Chief Financial Officer of PhotoMedex.</t>
  </si>
  <si>
    <t>The Company (Policies)</t>
  </si>
  <si>
    <t>Liquidity</t>
  </si>
  <si>
    <t>Liquidity As of September 30, 2015, the Company had an accumulated deficit of $206,647 and has incurred losses since inception. To date, the Company has dedicated most of its financial resources to research and development, sales and marketing, and general and administrative expenses. The Company has experienced recurring losses and negative cash flow from operations. The Company has been dependent on raising capital from the sale of securities in order to continue to operate and to meet its obligations in the ordinary course of business. The Company plans to refinance the Notes that became due October 30, 2015 with longer term debt, the terms and availability of which the Company cannot determine at this time. The Company is currently evaluation alternatives, including discussions with lenders, to refinance this debt. The timing and availability of any such refinancing cannot be assured and will be affected by numerous factors, many of which are not under our control. There can be no assurance that we will be able to raise additional funding as may be needed or on terms that are acceptable to the Company. These factors raise substantial doubt about the Company's ability to continue as a going concern. The Company has not made any adjustments to its condensed consolidated financial statements with respect to this uncertainty.</t>
  </si>
  <si>
    <t>Accounting Principles</t>
  </si>
  <si>
    <t>Accounting Principles The accompanying condensed consolidated financial statements and related notes should be read in conjunction with the financial statements and related notes contained in the Company's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15 are not necessarily indicative of the results to be expected for the year ending December 31, 2015 or for any other interim period or for any future period.</t>
  </si>
  <si>
    <t>Principles of Consolidation</t>
  </si>
  <si>
    <t>Principles of Consolidation The condensed consolidated financial statements include the accounts of the Company and its wholly-owned subsidiary. All significant intercompany balances and transactions have been eliminated in consolidation.</t>
  </si>
  <si>
    <t>Reclassification</t>
  </si>
  <si>
    <t>Reclassification Certain reclassifications from the prior year presentation have been made to conform to the current year presentation. These reclassifications did not have material impact on the Company's equity, net assets, results of operations or cash flows.</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5, the more significant estimates include (1) revenue recognition, including deferred revenues and valuation allowances of accounts receivable, (2) valuation of intangible assets, (3) warrant liabilities, (4) stock-based compensation and (5) the valuation allowance related to deferred tax assets.</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September 30, 2015 reserves on inventory were $0. During the nine months ended September 30, 2015, the Company recorded a write-down of $4,818 towards the remaining inventory value of the MelaFind® systems, raw materials and components</t>
  </si>
  <si>
    <t>Property, Equipment and Depreciation</t>
  </si>
  <si>
    <t>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densed consolidated statements of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For the nine months ended September 30, 2015, the Company recorded a write-down of $920 on the remaining net book value of the MELAFind systems that were part of property and equipment (see Impairment of Long-Lived Assets and Intangibles</t>
  </si>
  <si>
    <t>Patent Costs and Licensed Technologies</t>
  </si>
  <si>
    <t>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Note 5 Patent and Licensed Technologies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September 30, 2015, no such write-down was required. (See Impairment of Long-Lived Assets and Intangibles</t>
  </si>
  <si>
    <t>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Note 7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September 30, 2015 no such write-down was required. (See Impairment of Long-Lived Assets and Intangibles</t>
  </si>
  <si>
    <t>Accounting for the Impairment of Goodwill</t>
  </si>
  <si>
    <t>Accounting for the Impairment of Goodwill Goodwill represents the excess of the purchase price over the fair value of the net tangible and identifiable intangible assets acquired in a business combination. .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During the nine months ended September 30, 2015 the Company recorded a write-down of $920 on the remaining net book value of the MelaFind systems that were part of property and equipmen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t>
  </si>
  <si>
    <t>Functional Currency</t>
  </si>
  <si>
    <t>Functional Currency The currency of the primary economic environment in which the operations of the Company are conducted is the US dollar ("$" or "dollars"). he operations of its foreign subsidiary, which is conducted in its local currency the Indian Rupee (INR). Substantially all of the Company'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los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September 30, 2015 and December 31, 2014 are as follows: Fair Value as of September 30, 2015 Quoted Prices in Active Markets for Identical Assets (Level 1) Significant other Observable Inputs (Level 2) Significant Unobservable Inputs (Level 3) Liabilities: Warrant liability (Note 11) $ 9,535 $ - $ - $ 9,535 Fair Value as of December 31, 2014 Quoted Prices in Active Markets for Identical Assets (Level 1) Significant other Observable Inputs (Level 2) Significant Unobservable Inputs (Level 3) Liabilities: Warrant liability (Note 11) $ 499 $ - $ - $ 499 The fair value of cash and cash equivalents and short term bank deposi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fair value of the senior secured convertible debentures approximates its carrying value at September 30, 2015 due to the recent issuances of these instruments.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1, Warra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the Company has determined that each of these fair value measurements reside within Level 3 of the fair value hierarchy.</t>
  </si>
  <si>
    <t>Accrued Warranty Costs</t>
  </si>
  <si>
    <t xml:space="preserve">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September 30, 2015 (unaudited) Accrual at beginning of year $ 48 Acquired in asset purchase 265 Additions charged to warranty expense 62 Expiring warranties/claimed satisfied (110 ) Total 265 Less: current portion (177 ) $ 88 </t>
  </si>
  <si>
    <t>Earnings Per Share</t>
  </si>
  <si>
    <t>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The loss on the change in fair value of the warrant liability was considered in the diluted earnings per share calculation and was deemed to be antidilutive for all periods presented. Potential common stock equivalents outstanding as of September 30, 2015 and 2014 consist of common stock equivalents of common stock purchase warrants, senior secured convertible debentures, convertible preferred stock and common stock options, which are summarized as follows: September 30, 2015 2014 Common stock equivalents of convertible debentures 46,521,127 5,847,955 Common stock purchase warrants 16,078,920 13,078,920 Common stock equivalents of convertible preferred stock 2,535,866 4,795,321 Common stock options 2,302,802 320,349 Total 67,438,715 24,042,545</t>
  </si>
  <si>
    <t>Adoption of New Accounting Standards</t>
  </si>
  <si>
    <t>Adoption of New Accounting Standards In April 2014, the Financial Accounting Standards Board ( " "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adoption of ASU 2014-08 did not have a material impact on the Company's consolidated results of operations and financial condition.</t>
  </si>
  <si>
    <t>Recently Issued Accounting Standards</t>
  </si>
  <si>
    <t>Recently Issued Accounting Standards In September 2015, the FASB issued ASU No. 2015-16, " Business Combinations (Topic 805): Simplifying the Accounting for Measurement - Period Adjustments. In July, 2015, The FASB issued Accounting Standards Update No. 2015-11 , Simplifying the Measurement of Inventory (Topic 330)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ccounting Standards Update No. 2014-09 , Revenue from Contracts with Customers (Topic 606) ASU 2014-09 outlines a single comprehensive model to use in accounting for revenue arising from contracts with customers and supersedes mos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were to be effective for annual reporting periods beginning after December 15, 2016, including interim periods within that reporting period. In July 2015, the FASB voted for a one year deferral of the effective date of ASU 2014-09 and issued an exposure draft. The new guidance will be effective for annual and interim periods beginning on or after December 15, 2017. Early application is not permitted. The Company is currently assessing the impact that adopting this new accounting guidance will have on its consolidated financial statements and footnote disclosure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3, " Simplifying the Presentation of Debt Issuance Costs (Subtopic 835-30)</t>
  </si>
  <si>
    <t>The Company (Tables)</t>
  </si>
  <si>
    <t>Fair Value Measurements on Recurring Basis</t>
  </si>
  <si>
    <t xml:space="preserve">The Company's recurring fair value measurements at September 30, 2015 and December 31, 2014 are as follows: Fair Value as of September 30, 2015 Quoted Prices in Active Markets for Identical Assets (Level 1) Significant other Observable Inputs (Level 2) Significant Unobservable Inputs (Level 3) Liabilities: Warrant liability (Note 11) $ 9,535 $ - $ - $ 9,535 Fair Value as of December 31, 2014 Quoted Prices in Active Markets for Identical Assets (Level 1) Significant other Observable Inputs (Level 2) Significant Unobservable Inputs (Level 3) Liabilities: Warrant liability (Note 11) $ 499 $ - $ - $ 499 </t>
  </si>
  <si>
    <t>Accrued Warranty Costs Activity</t>
  </si>
  <si>
    <t xml:space="preserve">The activity in the warranty accrual during the nine months ended September 30, 2015 is summarized as follows: September 30, 2015 (unaudited) Accrual at beginning of year $ 48 Acquired in asset purchase 265 Additions charged to warranty expense 62 Expiring warranties/claimed satisfied (110 ) Total 265 Less: current portion (177 ) $ 88 </t>
  </si>
  <si>
    <t>Schedule of Antidilutive Securities Excluded from Computation of Earnings Per Share</t>
  </si>
  <si>
    <t>Potential common stock equivalents outstanding as of September 30, 2015 and 2014 consist of common stock equivalents of common stock purchase warrants, senior secured convertible debentures, convertible preferred stock and common stock options, which are summarized as follows: September 30, 2015 2014 Common stock equivalents of convertible debentures 46,521,127 5,847,955 Common stock purchase warrants 16,078,920 13,078,920 Common stock equivalents of convertible preferred stock 2,535,866 4,795,321 Common stock options 2,302,802 320,349 Total 67,438,715 24,042,545</t>
  </si>
  <si>
    <t>Acquisition (Tables)</t>
  </si>
  <si>
    <t>Estimated Fair Value of Assets Acquired and Liabilities Assumed</t>
  </si>
  <si>
    <t xml:space="preserve">The following allocation of the aggregate fair value is preliminary and subject to adjustment based on the fair value of the assets acquired and the liabilities assumed.The Company estimated fair value of the intangibles and lasers placed in service was based on the income approach which estimated cash flow that utilize appropriate discount and capitalization rates and available market information. Estimates of future cash flows are based on a number of factors including the historical operating results, known trends and specific market and economic conditions. The fair value of the Company's remaining fixed assets was estimated based on the cost approach which estimated the cost to replace. Current assets $ 7,233 Property, plant and equipment 14,340 Identifiable intangible assets 16,100 Other assets 45 Total assets assumed 37,718 Current liabilities (3,945 ) Note payable (57 ) Other long term liabilities (116 ) Total liabilities assumed (4,118 ) Net assets acquired $ 33,600 </t>
  </si>
  <si>
    <t>Unaudited Pro-forma Results</t>
  </si>
  <si>
    <t xml:space="preserve">The Company's unaudited pro-forma results for the three and nine months ended September 30, 2015 and 2014 summarize the combined results in the following table, assuming the asset purchase had occurred on January 1, 2014 and after giving effect to the acquisition adjustments, including amortization of the tangible and long-lived intangible assets acquired in the transaction: Three Months Ended September 30, Nine Months Ended September 30, 2015 2014 2015 2014 (unaudited) (unaudited) (unaudited) (unaudited) Net revenues $ 8,323 $ 7,816 $ 23,684 $ 21,378 Net loss attributable to common shareholders $ (12,186 ) $ (3,715 ) $ (33,662 ) $ (20,410 ) Net loss per basic and diluted share: $ (1.29 ) $ (0.71 ) $ (4.21 ) $ (4.00 ) Shares used in calculating net loss per basic and diluted share: 9,442,022 5,216,290 7,994,012 5,108,418 </t>
  </si>
  <si>
    <t>Inventories, net (Tables)</t>
  </si>
  <si>
    <t>Schedule of Inventory</t>
  </si>
  <si>
    <t xml:space="preserve">Inventories, net: September 30 , December 31, 2014 (unaudited) Raw materials and work in progress $ 3,329 $ 2,553 Finished goods 586 4,131 Total inventories 3,915 6,684 Reserve for obsolete inventory - (870 ) Reserve for inventory repairs - (539 ) $ 3,915 $ 5,275 </t>
  </si>
  <si>
    <t>Property and Equipment, net (Tables)</t>
  </si>
  <si>
    <t>Summary of Property and Equipment, Net</t>
  </si>
  <si>
    <t xml:space="preserve">Property and Equipment, net: September 30, 2015 December 31, 2014 (unaudited) Lasers placed-in-service $ 15,154 $ - MELAFind systems 2,019 3,193 Equipment, computer hardware and software 1,244 1,084 Furniture and fixtures 2,054 1,969 Leasehold improvements 913 906 21,384 7,152 Accumulated depreciation and amortization (6,923 ) (5,191 ) Property and equipment, net $ 14,461 $ 1 , </t>
  </si>
  <si>
    <t>Patents and Licensed Technologies, net (Tables)</t>
  </si>
  <si>
    <t>Schedule of Patents and Licensed Technologies, Net</t>
  </si>
  <si>
    <t xml:space="preserve">Patents and Licensed Technologies, net: September 30, 2015 December 31, 2014 (unaudited) Core technology $ 5,974 $ 274 Product technology 2,000 - 7,974 274 Accumulated amortization (484 ) (237 ) Patents and licensed technologies, net $ 7,490 $ 37 </t>
  </si>
  <si>
    <t>Estimated Amortization Expense for Amortizable Patents and Licensed Technologies Assets</t>
  </si>
  <si>
    <t xml:space="preserve">Estimated amortization expense for amortizable patents and licensed technologies assets for the future periods is as follows: Last three months of 2015 $ 238 2016 995 2017 995 2018 995 2019 995 Thereafter 3,272 Total $ 7,490 </t>
  </si>
  <si>
    <t>Goodwill (Tables)</t>
  </si>
  <si>
    <t>Schedule of Goodwill</t>
  </si>
  <si>
    <t xml:space="preserve">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Goodwill was recorded on the asset purchase of the XTRAC and VTRAC businesses as the purchase price exceeded the net assets of the business. (See Note Acquisition Balance at January 1, 2015 $ - Additions for the asset purchase 8,928 Balance at September 30, 2015 $ 8,928 </t>
  </si>
  <si>
    <t>Other Intangible Assets (Tables)</t>
  </si>
  <si>
    <t>Schedule of Other Definite-lived Intangible Assets</t>
  </si>
  <si>
    <t xml:space="preserve">Set forth below is a detailed listing of other definite-lived intangible assets: September 30, 2015 (unaudited) Customer relationships $ 6,900 Tradenames 1,500 8,400 Accumulated amortization (210 ) Other intangible assets, net $ 8,190 </t>
  </si>
  <si>
    <t>Finite-lived Intangible Assets Amortization Expense</t>
  </si>
  <si>
    <t xml:space="preserve">Estimated amortization expense for the above amortizable intangible assets for the future periods is as follows: Last three months of 2015 $ 210 2016 840 2017 840 2018 840 2019 840 Thereafter 4,620 Total $ 8,190 </t>
  </si>
  <si>
    <t>Other Accrued Liabilities (Tables)</t>
  </si>
  <si>
    <t>Schedule of Other Accrued Liabilities</t>
  </si>
  <si>
    <t xml:space="preserve">Other Accrued Liabilities: September 30, 2015 December 31, 2014 (unaudited) Accrued warranty, current, see Note 1 $ 177 $ 48 Accrued compensation, including commissions and vacation 965 55 Other accrued liabilities 778 856 Total other accrued liabilities $ 1,920 $ 959 </t>
  </si>
  <si>
    <t>Senior Notes Payable (Tables)</t>
  </si>
  <si>
    <t>Summary of Notes Payable</t>
  </si>
  <si>
    <t xml:space="preserve">In the following table is a summary of the Company's notes payable: September 30, 2015 (unaudited) Senior-secured notes payable, net of unamortized debt discount of $1,152 $ 8,848 </t>
  </si>
  <si>
    <t>Key Assumptions Used to Value the Warrants</t>
  </si>
  <si>
    <t>The key assumptions used to value the warrants are as follows: June 22, 2015 September 30, 2015 Number of shares underlying warrants 3,000,000 3,000,000 Exercise price $0.75 $0.75 Share price $1.38 $1.14 Fair value of warrants $2,959 $2,561 Probability of stockholder approval 80.0% 100.0% Volatility 90.0% 90.0% Risk-free interest rate 1.62% 1.30% Expected dividend yield 0% 0% Expected warrant life 5 years 4.73 years</t>
  </si>
  <si>
    <t>Convertible Debentures (Tables)</t>
  </si>
  <si>
    <t>Summary of Convertible Debentures</t>
  </si>
  <si>
    <t xml:space="preserve">In the following table is a summary of the Company's convertible debentures. September 30, 2015 December 31, 2014 (unaudited) Senior secured 2.25% convertible debentures, net of unamortized debt discount of $25,798 $ 6,701 $ - Senior secured 4% convertible debentures, net of unamortized debt discount of $4,146 and $8,410, respectively 4,672 5,001 Total convertible debt $ 11,373 $ 5,001 </t>
  </si>
  <si>
    <t>Warrants (Tables)</t>
  </si>
  <si>
    <t>Schedule of Fair Value Hierarchy</t>
  </si>
  <si>
    <t xml:space="preserve">The following is a listing of the warrants modified: Issue date # of warrants Original Exercise Price New Exercise Price 7/24/14 Series A 4,288,500 $ 2.45 $ 0.75 7/24/14 Series B 4,795,321 $ 2.45 $ 0.75 </t>
  </si>
  <si>
    <t>Warrants Fair Value Assumptions</t>
  </si>
  <si>
    <t>A summary of quantitative information with respect to the valuation methodology and significant unobservable inputs used for the Company's warrant liabilities that are categorized within Level 3 of the fair value hierarchy as of September 30, 2015 and December 31, 2014 is as follows: September 30, 2015 June 22, 2015 December 31, 2014 (unaudited) (unaudited) Stock price $ 1.14 $ 1.38 $ 1.20 Volatility 90.00% 90.00% 72.90 – 88.10% Risk-free interest rate 0.02% - 1.30% 1.62% 1.65% Expected dividend yield 0% 0% 0% Expected warrant life 0.32 – 4.73 years 5 years 4.10 – 4.33 years</t>
  </si>
  <si>
    <t>Schedule of Derivative Warrant Liabilities</t>
  </si>
  <si>
    <t xml:space="preserve">Fair Value Measurements Using Significant Unobservable Inputs (Level 3): Issuance Date January 1, 2015 Initial Measurements Increase (Decrease) in Fair Value Reclassed from Equity September 30, 2015 10/31/2013 $ 233 $ - $ 309 $ - $ 542 2/5/2014 266 - 767 - 1,033 7/24/2014 Series A - - - 3,452 3,452 7/24/2014 Series B - - - 1,947 1,947 6/22/2015 - 2,958 (397 ) - 2,561 Total $ 499 $ 2,958 $ 679 $ 5,399 $ 9,535 </t>
  </si>
  <si>
    <t>Stockholders' Equity (Tables)</t>
  </si>
  <si>
    <t>Summary of Outstanding Common Stock Warrants</t>
  </si>
  <si>
    <t xml:space="preserve">Outstanding common stock warrants consist of the following: Issue Date Expiration Date Total Warrants Exercise Price 4/26/2013 4/26/2018 69,321 $ 11.18 10/31/2013 4/30/2019 685,715 $ 0.75 2/5/2014 2/5/2019 1,329,731 $ 0.75 7/24/2014 7/24/2019 6,198,832 $ 0.75 - $ 2.45 7/24/2014 1/24/2016 4,795,321 $ 0.75 6/22/2015 6/22/2020 3,000,000 $ 0.75 16,078,920 </t>
  </si>
  <si>
    <t>Stock-based compensation (Tables)</t>
  </si>
  <si>
    <t>Schedule of Fair Value of Each Option Award Granted</t>
  </si>
  <si>
    <t>The fair value of each option award granted during the period is estimated on the date of grant using the Black-Scholes option valuation model and assumptions as noted in the following table: Nine Months Ended September 30, 2015 2014 Risk-free interest rate 1.75% 2.14 – 2.45% Volatility 85.68% 75.51 – 73.87% Expected dividend yield 0% 0% Expected life 6.5 years 6.5 years Estimated forfeiture rate 0% 0%</t>
  </si>
  <si>
    <t>Business Segments and Geographic Data (Tables)</t>
  </si>
  <si>
    <t>Schedule of Segment Reporting Information by Segment</t>
  </si>
  <si>
    <t>The following tables reflect results of operations from our business segments for the periods indicated below: Three Months Ended September 30, 2015 (unaudited) Dermatology Recurring Procedures Dermatology Procedures Equipment Dermatology Imaging TOTAL Revenues $ 7,033 $ 1,189 $ 101 $ 8,323 Costs of revenues 2,326 607 109 3,042 Gross profit 4,707 582 ( 8 ) 5,281 Gross profit % 66.9 % 48.9 % (7.9 %) 63.5 % Allocated operating expenses: Engineering and product development 348 31 92 471 Selling and marketing expenses 3,554 97 350 4,001 Unallocated operating expenses - - - 3,132 3,902 128 442 7,604 Income (loss) from operations 805 454 (450 ) (2,323 ) Interest expense, net - - - (5,577 ) Change in fair value of warrant liability - - - (1,329 ) Other income (expense), net - - - (5 ) Net income (loss) $ 805 $ 454 $ (450 ) $ (9,234 ) Three Months Ended September 30, 2014 (unaudited) Dermatology Recurring Procedures Dermatology Procedures Equipment Dermatology Imaging TOTAL Revenues $ - $ - $ 218 $ 218 Costs of revenues - - 1,560 1,560 Gross profit - - (1,342 ) (1,342 ) Gross profit % 0.0 % 0.0 % (615.6 %) (615.6 %) Allocated operating expenses: Engineering and product development - - 345 345 Selling and marketing expenses - - 429 429 Unallocated operating expenses - - - 1,885 - - 774 2,659 Loss from operations - - (2,116 ) (4,001 ) Interest expense, net - - (527 ) Change in fair value of warrant liability - - - 2,108 Gain on sale of assets - - - 11 Other income (expense), net - - - 121 Net loss $ - $ - $ (2,116 ) $ (2,288 ) Nine Months Ended September 30, 2015 (unaudited) Dermatology Recurring Procedures Dermatology Procedures Equipment Dermatology Imaging TOTAL Revenues $ 7,138 $ 1,638 $ 239 $ 9,015 Costs of revenues 2,386 891 6,949 10,226 Gross profit 4,752 747 (6,710 ) ( 1,211 ) Gross profit % 66.6 % 45.6 % (2807.5 %) (13.4 %) Allocated operating expenses: Engineering and product development 355 62 529 946 Selling and marketing expenses 3,723 127 2,134 5,984 Unallocated operating expenses - - - 6,819 4,078 189 2,663 13,749 Income (loss) from operations 674 558 (9,373 ) (14,960 ) Interest expense, net - - - (8,738 ) Change in fair value of warrant liability - - - (679 ) Other income (expense), net - - - 23 Net income (loss) $ 674 $ 558 $ (9,373 ) $ (24,354 ) Nine Months Ended September 30, 2014 (unaudited) Dermatology Recurring Procedures Dermatology Procedures Equipment Dermatology Imaging TOTAL Revenues $ - $ - $ 541 $ 541 Costs of revenues - - 3,755 3,755 Gross profit - - (3,214 ) (3,214 ) Gross profit % 0.0 % 0.0 % (594.1 %) (594.1 %) Allocated operating expenses: Engineering and product development - - 1,423 1,423 Selling and marketing expenses - - 2,366 2,366 Unallocated operating expenses - - - 5,988 - - 3,789 9,777 Loss from operations - - (7,003 ) (12,991 ) Interest expense, net - - - (528 ) Change in fair value of warrant liability - - - 7,151 Gain on sale of assets - - - 16 Other income (expense), net - - - 131 Registration rights liquidated damages - - - (3,420 ) Net loss $ - $ - $ (7,003 ) $ (9,641 )</t>
  </si>
  <si>
    <t>Schedule of Net Revenues by Geographic Areas</t>
  </si>
  <si>
    <t xml:space="preserve">For the three and nine months ended September 30, 2015 and 2014 there were no material net revenues attributable to any individual foreign country. Net revenues by geographic area were, as follows: Three Months Ended September 30, Nine Months Ended September 30, 2015 2014 2015 2014 Domestic $ 7,114 $ 55 $ 7,236 $ 140 Foreign 1,209 163 1,779 401 $ 8,323 $ 218 $ 9,015 $ 541 </t>
  </si>
  <si>
    <t>The Company (Details) $ / shares in Units, $ in Thousands</t>
  </si>
  <si>
    <t>Jun. 30, 2015</t>
  </si>
  <si>
    <t>Jun. 22, 2015USD ($)$ / shares</t>
  </si>
  <si>
    <t>Sep. 30, 2015USD ($)sharesSystemsChannel</t>
  </si>
  <si>
    <t>Sep. 30, 2014USD ($)shares</t>
  </si>
  <si>
    <t>Dec. 31, 2014USD ($)TreatmentPatient</t>
  </si>
  <si>
    <t>Sep. 30, 2015USD ($)$ / sharesshares</t>
  </si>
  <si>
    <t>Business Acquisition [Line Items]</t>
  </si>
  <si>
    <t>Exercise price of warrants (in dollars per share) | $ / shares</t>
  </si>
  <si>
    <t>Liquidity [Abstract]</t>
  </si>
  <si>
    <t>Revenue Recognition [Abstract]</t>
  </si>
  <si>
    <t>Number of distribution channels | Channel</t>
  </si>
  <si>
    <t>Inventories [Abstract]</t>
  </si>
  <si>
    <t>Reserves on inventory</t>
  </si>
  <si>
    <t>Property, Plant and Equipment [Line Items]</t>
  </si>
  <si>
    <t>Property, plant and equipment, useful life</t>
  </si>
  <si>
    <t>5 years</t>
  </si>
  <si>
    <t>Write-down, property and equipment</t>
  </si>
  <si>
    <t>Product Warranty Accrual [Roll Forward]</t>
  </si>
  <si>
    <t>Accrual at beginning of year</t>
  </si>
  <si>
    <t>Acquired in asset purchase</t>
  </si>
  <si>
    <t>Additions charged to warranty expense</t>
  </si>
  <si>
    <t>Expiring warranties/claimed satisfied</t>
  </si>
  <si>
    <t>Less: current portion</t>
  </si>
  <si>
    <t>Accrued warranty, non-current portion</t>
  </si>
  <si>
    <t>Antidilutive Securities Excluded from Computation of Earnings Per Share [Line Items]</t>
  </si>
  <si>
    <t>Potential common stock equivalents (in shares) | shares</t>
  </si>
  <si>
    <t>Minimum [Member]</t>
  </si>
  <si>
    <t>Product Warranty Liability [Line Items]</t>
  </si>
  <si>
    <t>Standard warranty period</t>
  </si>
  <si>
    <t>1 year</t>
  </si>
  <si>
    <t>Offered warranty period</t>
  </si>
  <si>
    <t>3 years</t>
  </si>
  <si>
    <t>Maximum [Member]</t>
  </si>
  <si>
    <t>2 years</t>
  </si>
  <si>
    <t>4 years</t>
  </si>
  <si>
    <t>2015 Financing [Member]</t>
  </si>
  <si>
    <t>Aggregate principal amount of debt</t>
  </si>
  <si>
    <t>Computer Hardware and Software [Member] | Minimum [Member]</t>
  </si>
  <si>
    <t>Computer Hardware and Software [Member] | Maximum [Member]</t>
  </si>
  <si>
    <t>7 years</t>
  </si>
  <si>
    <t>Furniture and Fixtures [Member] | Minimum [Member]</t>
  </si>
  <si>
    <t>Furniture and Fixtures [Member] | Maximum [Member]</t>
  </si>
  <si>
    <t>Machinery and Equipment [Member] | Minimum [Member]</t>
  </si>
  <si>
    <t>Machinery and Equipment [Member] | Maximum [Member]</t>
  </si>
  <si>
    <t>Fair Value, Measurements, Recurring [Member]</t>
  </si>
  <si>
    <t>Fair Value Assets And Liabilities, Measured On Recurring And Nonrecurring Basis [Line Items]</t>
  </si>
  <si>
    <t>Warrant liability (Note 11)</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Patents and Licensed Technologies [Member]</t>
  </si>
  <si>
    <t>Finite-Lived Intangible Assets [Line Items]</t>
  </si>
  <si>
    <t>Impairment of intangible assets</t>
  </si>
  <si>
    <t>Patents and Licensed Technologies [Member] | Minimum [Member]</t>
  </si>
  <si>
    <t>Estimated useful life</t>
  </si>
  <si>
    <t>8 years</t>
  </si>
  <si>
    <t>Patents and Licensed Technologies [Member] | Maximum [Member]</t>
  </si>
  <si>
    <t>12 years</t>
  </si>
  <si>
    <t>Core Technology [Member]</t>
  </si>
  <si>
    <t>10 years</t>
  </si>
  <si>
    <t>Product Technology [Member]</t>
  </si>
  <si>
    <t>Other Intangible Assets [Member]</t>
  </si>
  <si>
    <t>XTRAC and VTRAC [Member]</t>
  </si>
  <si>
    <t>Acquisition price</t>
  </si>
  <si>
    <t>XTRAC and VTRAC [Member] | 2015 Financing [Member]</t>
  </si>
  <si>
    <t>Interest rate</t>
  </si>
  <si>
    <t>9.00%</t>
  </si>
  <si>
    <t>Maturity date</t>
  </si>
  <si>
    <t>Maturity date of the earlier of 30 days after the Company obtains stockholder approval of stock issuances under the Debentures and the Warrants or November 30, 2015.</t>
  </si>
  <si>
    <t>Warrants issued and outstanding to purchase common stock (in shares) | shares</t>
  </si>
  <si>
    <t>Issuance of common stock (in shares) | shares</t>
  </si>
  <si>
    <t>XTRAC and VTRAC [Member] | Senior Secured Convertible Debentures [Member]</t>
  </si>
  <si>
    <t>Number of shares issuable on conversion of debt (in shares) | shares</t>
  </si>
  <si>
    <t>Initial conversion price (in dollars per share) | $ / shares</t>
  </si>
  <si>
    <t>2.25%</t>
  </si>
  <si>
    <t>Maturity period of debentures</t>
  </si>
  <si>
    <t>Debentures secured by first priority lien</t>
  </si>
  <si>
    <t>XTRAC and VTRAC [Member] | Core Technology [Member]</t>
  </si>
  <si>
    <t>XTRAC and VTRAC [Member] | Product Technology [Member]</t>
  </si>
  <si>
    <t>XTRAC [Member]</t>
  </si>
  <si>
    <t>Number of systems placed in dermatologists offices | Systems</t>
  </si>
  <si>
    <t>Number of laser treatments performed | Treatment</t>
  </si>
  <si>
    <t>Number of patients | Patient</t>
  </si>
  <si>
    <t>Common Stock Equivalents of Convertible Debentures [Member]</t>
  </si>
  <si>
    <t>Common Stock Purchase Warrants [Member]</t>
  </si>
  <si>
    <t>Common Stock Equivalents of Convertible Preferred Stock [Member]</t>
  </si>
  <si>
    <t>Common Stock Options [Member]</t>
  </si>
  <si>
    <t>Acquisition (Details) - USD ($) $ / shares in Units, $ in Thousands</t>
  </si>
  <si>
    <t>Jun. 22, 2015</t>
  </si>
  <si>
    <t>Aggregate Fair Value of Assets Acquired and the Liabilities Assumed [Abstract]</t>
  </si>
  <si>
    <t>Current assets</t>
  </si>
  <si>
    <t>Property, plant and equipment</t>
  </si>
  <si>
    <t>Identifiable intangible assets</t>
  </si>
  <si>
    <t>Total assets assumed</t>
  </si>
  <si>
    <t>Current liabilities</t>
  </si>
  <si>
    <t>Other long term liabilities</t>
  </si>
  <si>
    <t>Total liabilities assumed</t>
  </si>
  <si>
    <t>Net assets acquired</t>
  </si>
  <si>
    <t>Unaudited Pro-forma Results [Abstract]</t>
  </si>
  <si>
    <t>Net revenues</t>
  </si>
  <si>
    <t>Net loss attributable to common shareholders</t>
  </si>
  <si>
    <t>Net loss per basic and diluted share: (in dollars per share)</t>
  </si>
  <si>
    <t>Shares used in calculating net loss per basic and diluted share: (in shares)</t>
  </si>
  <si>
    <t>Trade Names [Member]</t>
  </si>
  <si>
    <t>Customer Relationships [Member]</t>
  </si>
  <si>
    <t>Inventories, net (Details) - USD ($) $ in Thousands</t>
  </si>
  <si>
    <t>Schedule of inventory [Abstract]</t>
  </si>
  <si>
    <t>Raw materials and work in progress</t>
  </si>
  <si>
    <t>Finished goods</t>
  </si>
  <si>
    <t>Total inventories</t>
  </si>
  <si>
    <t>Reserve for obsolete inventory</t>
  </si>
  <si>
    <t>Reserve for inventory repairs</t>
  </si>
  <si>
    <t>Inventory [Line Items]</t>
  </si>
  <si>
    <t>Excess and obsolete inventories write off</t>
  </si>
  <si>
    <t>MELAFind Systems [Member]</t>
  </si>
  <si>
    <t>Property and Equipment, net (Details) - USD ($) $ in Thousands</t>
  </si>
  <si>
    <t>Property and equipment, gross</t>
  </si>
  <si>
    <t>Accumulated depreciation and amortization</t>
  </si>
  <si>
    <t>Depreciation and related amortization expense</t>
  </si>
  <si>
    <t>Lasers Placed-In-Service [Member]</t>
  </si>
  <si>
    <t>Equipment, Computer Hardware and Software [Member]</t>
  </si>
  <si>
    <t>Furniture and Fixtures [Member]</t>
  </si>
  <si>
    <t>Leasehold Improvements [Member]</t>
  </si>
  <si>
    <t>Patents and Licensed Technologies, net (Details) - USD ($) $ in Thousands</t>
  </si>
  <si>
    <t>Accumulated amortization</t>
  </si>
  <si>
    <t>Amortization expense</t>
  </si>
  <si>
    <t>Estimated amortization expense [Abstract]</t>
  </si>
  <si>
    <t>Patents and licensed technologies, gross</t>
  </si>
  <si>
    <t>Core Technology [Member] | XTRAC and VTRAC [Member]</t>
  </si>
  <si>
    <t>Product Technology [Member] | XTRAC and VTRAC [Member]</t>
  </si>
  <si>
    <t>Last three months of 2015</t>
  </si>
  <si>
    <t>Thereafter</t>
  </si>
  <si>
    <t>Goodwill (Details) $ in Thousands</t>
  </si>
  <si>
    <t>Goodwill [Roll Forward]</t>
  </si>
  <si>
    <t>Balance at beginning of period</t>
  </si>
  <si>
    <t>Additions for the asset purchase</t>
  </si>
  <si>
    <t>Balance at end of period</t>
  </si>
  <si>
    <t>Accumulated impairment losses of goodwill</t>
  </si>
  <si>
    <t>Other Intangible Assets (Details) - USD ($) $ in Thousands</t>
  </si>
  <si>
    <t>Amortization expense of other intangible assets</t>
  </si>
  <si>
    <t>Other intangible assets, gross</t>
  </si>
  <si>
    <t>Tradenames [Member]</t>
  </si>
  <si>
    <t>Customer Relationships and Tradenames [Member]</t>
  </si>
  <si>
    <t>Other Accrued Liabilities (Details) - USD ($) $ in Thousands</t>
  </si>
  <si>
    <t>Accrued warranty, current, see Note 1</t>
  </si>
  <si>
    <t>Accrued compensation, including commissions and vacation</t>
  </si>
  <si>
    <t>Total other accrued liabilities</t>
  </si>
  <si>
    <t>Senior Notes Payable (Details) - USD ($) $ / shares in Units, $ in Thousands</t>
  </si>
  <si>
    <t>Debt Instrument [Line Items]</t>
  </si>
  <si>
    <t>Senior-secured notes payable, net of unamortized debt discount of $1,152</t>
  </si>
  <si>
    <t>Assumptions used to value the warrants [Abstract]</t>
  </si>
  <si>
    <t>Number of shares underlying warrants (in shares)</t>
  </si>
  <si>
    <t>Exercise price (in dollars per share)</t>
  </si>
  <si>
    <t>Share price (in dollars per share)</t>
  </si>
  <si>
    <t>Fair value of warrants</t>
  </si>
  <si>
    <t>Probability of stockholder approval</t>
  </si>
  <si>
    <t>80.00%</t>
  </si>
  <si>
    <t>100.00%</t>
  </si>
  <si>
    <t>Volatility</t>
  </si>
  <si>
    <t>90.00%</t>
  </si>
  <si>
    <t>Risk-free interest rate</t>
  </si>
  <si>
    <t>1.62%</t>
  </si>
  <si>
    <t>1.30%</t>
  </si>
  <si>
    <t>Expected dividend yield</t>
  </si>
  <si>
    <t>0.00%</t>
  </si>
  <si>
    <t>Expected warrant life</t>
  </si>
  <si>
    <t>4 years 8 months 23 days</t>
  </si>
  <si>
    <t>Warrant [Member]</t>
  </si>
  <si>
    <t>Unamortized debt discount</t>
  </si>
  <si>
    <t>1.65%</t>
  </si>
  <si>
    <t>Financing 2015 [Member]</t>
  </si>
  <si>
    <t>Senior Secured Notes Payable [Member]</t>
  </si>
  <si>
    <t>Number of days for stockholders approval considered for maturity date</t>
  </si>
  <si>
    <t>30 days</t>
  </si>
  <si>
    <t>12.00%</t>
  </si>
  <si>
    <t>Warrants liability repayment terms</t>
  </si>
  <si>
    <t>5 months</t>
  </si>
  <si>
    <t>Senior Secured Notes Payable [Member] | Financing 2015 [Member]</t>
  </si>
  <si>
    <t>Debentures [Member] | Financing 2015 [Member]</t>
  </si>
  <si>
    <t>Senior secured convertible debentures</t>
  </si>
  <si>
    <t>Convertible Debentures (Details) $ / shares in Units, $ in Thousands</t>
  </si>
  <si>
    <t>Jul. 21, 2014USD ($)shares$ / shares</t>
  </si>
  <si>
    <t>Sep. 30, 2015USD ($)shares$ / shares</t>
  </si>
  <si>
    <t>Dec. 31, 2014USD ($)$ / shares</t>
  </si>
  <si>
    <t>Jul. 24, 2014$ / shares</t>
  </si>
  <si>
    <t>Oct. 29, 2013$ / sharesshares</t>
  </si>
  <si>
    <t>Total convertible debt</t>
  </si>
  <si>
    <t>Common stock, par value (in dollars per share) | $ / shares</t>
  </si>
  <si>
    <t>Debentures converted in shares of common stock, value</t>
  </si>
  <si>
    <t>Debt conversion, converted instrument, issued (in shares) | shares</t>
  </si>
  <si>
    <t>Interest expense on debt</t>
  </si>
  <si>
    <t>Debentures outstanding amount</t>
  </si>
  <si>
    <t>Series A Warrants [Member]</t>
  </si>
  <si>
    <t>Number of warrants to purchase common stock (in shares) | shares</t>
  </si>
  <si>
    <t>Warrants expiration date</t>
  </si>
  <si>
    <t>Jul. 1,
		2019</t>
  </si>
  <si>
    <t>Senior Secured 2.25% Convertible Debentures [Member]</t>
  </si>
  <si>
    <t>Debt instrument, unamortized discount</t>
  </si>
  <si>
    <t>Number of shares debt convertible (in shares) | shares</t>
  </si>
  <si>
    <t>Debt instrument, maturity period</t>
  </si>
  <si>
    <t>Debt instrument, convertible, beneficial conversion feature</t>
  </si>
  <si>
    <t>Jun. 22,
		2020</t>
  </si>
  <si>
    <t>Senior Secured 2.25% Convertible Debentures [Member] | Maximum [Member]</t>
  </si>
  <si>
    <t>Senior Secured 2.25% Convertible Debentures [Member] | Minimum [Member]</t>
  </si>
  <si>
    <t>Senior Secured 4% Convertible Debentures [Member]</t>
  </si>
  <si>
    <t>4.00%</t>
  </si>
  <si>
    <t>Fair value of warrants adjustment (income) expense</t>
  </si>
  <si>
    <t>Debt instrument initial carrying amount</t>
  </si>
  <si>
    <t>Warrants (Details) $ / shares in Units, $ in Thousands</t>
  </si>
  <si>
    <t>Sep. 30, 2014USD ($)</t>
  </si>
  <si>
    <t>Jul. 21, 2014$ / sharesshares</t>
  </si>
  <si>
    <t>Fair Value Measurements, Recurring and Nonrecurring, Valuation Techniques [Line Items]</t>
  </si>
  <si>
    <t>Deemed dividend</t>
  </si>
  <si>
    <t>Fair Value Assumptions [Abstract]</t>
  </si>
  <si>
    <t>Stock price (in dollars per share) | $ / shares</t>
  </si>
  <si>
    <t>7/24/2014 Series A [Member]</t>
  </si>
  <si>
    <t>Warrants issued to purchase common stock (in shares) | shares</t>
  </si>
  <si>
    <t>Number of warrants | shares</t>
  </si>
  <si>
    <t>7/24/2014 Series B [Member]</t>
  </si>
  <si>
    <t>Debentures in excess held by the investors</t>
  </si>
  <si>
    <t>Warrant [Member] | Minimum [Member]</t>
  </si>
  <si>
    <t>72.90%</t>
  </si>
  <si>
    <t>0.02%</t>
  </si>
  <si>
    <t>3 months 25 days</t>
  </si>
  <si>
    <t>4 years 1 month 6 days</t>
  </si>
  <si>
    <t>Warrant [Member] | Maximum [Member]</t>
  </si>
  <si>
    <t>88.10%</t>
  </si>
  <si>
    <t>4 years 3 months 29 days</t>
  </si>
  <si>
    <t>Warrant [Member] | Level 3 [Member]</t>
  </si>
  <si>
    <t>Fair Value Measurements Using Significant Unobservable Inputs (Level 3) [Abstract]</t>
  </si>
  <si>
    <t>Balance as beginning of period</t>
  </si>
  <si>
    <t>Initial measurements</t>
  </si>
  <si>
    <t>Increase (decrease) in fair value</t>
  </si>
  <si>
    <t>Reclassed from equity</t>
  </si>
  <si>
    <t>Balance as end of period</t>
  </si>
  <si>
    <t>Warrant [Member] | Level 3 [Member] | 10/31/2013 [Member]</t>
  </si>
  <si>
    <t>Warrant [Member] | Level 3 [Member] | 2/5/2014 [Member]</t>
  </si>
  <si>
    <t>Warrant [Member] | Level 3 [Member] | 7/24/2014 Series A [Member]</t>
  </si>
  <si>
    <t>Warrant [Member] | Level 3 [Member] | 7/24/2014 Series B [Member]</t>
  </si>
  <si>
    <t>Warrant [Member] | Level 3 [Member] | 6/22/2015 [Member]</t>
  </si>
  <si>
    <t>Stockholders' Equity (Details) - USD ($) $ / shares in Units, $ in Thousands</t>
  </si>
  <si>
    <t>Jul. 24, 2014</t>
  </si>
  <si>
    <t>Feb. 05, 2014</t>
  </si>
  <si>
    <t>Oct. 29, 2013</t>
  </si>
  <si>
    <t>Jul. 21, 2014</t>
  </si>
  <si>
    <t>Class of Stock [Line Items]</t>
  </si>
  <si>
    <t>Liquidated damages paid to purchasers</t>
  </si>
  <si>
    <t>Total preferred stock value</t>
  </si>
  <si>
    <t>Proceeds from issuance of common stock</t>
  </si>
  <si>
    <t>Class of Warrant or Right [Line Items]</t>
  </si>
  <si>
    <t>Total Warrants (in shares)</t>
  </si>
  <si>
    <t>Warrants issued and outstanding to purchase common stock (in shares)</t>
  </si>
  <si>
    <t>Series B warrants [Member]</t>
  </si>
  <si>
    <t>Common Stock Warrant One [Member]</t>
  </si>
  <si>
    <t>Issue Date</t>
  </si>
  <si>
    <t>Apr. 26,
		2013</t>
  </si>
  <si>
    <t>Expiration Date</t>
  </si>
  <si>
    <t>Apr. 26,
		2018</t>
  </si>
  <si>
    <t>Common Stock Warrant Two [Member]</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an. 24,
		2016</t>
  </si>
  <si>
    <t>Common Stock Warrant Six [Member]</t>
  </si>
  <si>
    <t>Jun. 22,
		2015</t>
  </si>
  <si>
    <t>Series B Preferred Stock [Member]</t>
  </si>
  <si>
    <t>Number of preferred stock converted (in shares)</t>
  </si>
  <si>
    <t>Conversion of convertible preferred stock, stated value (in dollars per share)</t>
  </si>
  <si>
    <t>Initial conversion price (in dollars per share)</t>
  </si>
  <si>
    <t>Intrinsic value of beneficial conversion feature</t>
  </si>
  <si>
    <t>Series A Preferred Stock [Member]</t>
  </si>
  <si>
    <t>Number of shares issued upon conversion (in shares)</t>
  </si>
  <si>
    <t>Proceeds from issuance of warrants</t>
  </si>
  <si>
    <t>Warrant term</t>
  </si>
  <si>
    <t>Stock-based compensation (Details) - USD ($) $ in Thousands</t>
  </si>
  <si>
    <t>Share-based Compensation Arrangement by Share-based Payment Award, Fair Value Assumptions and Methodology [Abstract]</t>
  </si>
  <si>
    <t>Stock-based compensation expense</t>
  </si>
  <si>
    <t>Non-employee stock-based compensation</t>
  </si>
  <si>
    <t>Stock Options [Member]</t>
  </si>
  <si>
    <t>1.75%</t>
  </si>
  <si>
    <t>Risk-free interest rate - Minimum</t>
  </si>
  <si>
    <t>2.14%</t>
  </si>
  <si>
    <t>Risk-free interest rate - Maximum</t>
  </si>
  <si>
    <t>2.45%</t>
  </si>
  <si>
    <t>85.68%</t>
  </si>
  <si>
    <t>Volatility - Minimum</t>
  </si>
  <si>
    <t>75.51%</t>
  </si>
  <si>
    <t>Volatility - Maximum</t>
  </si>
  <si>
    <t>73.87%</t>
  </si>
  <si>
    <t>Expected life</t>
  </si>
  <si>
    <t>6 years 6 months</t>
  </si>
  <si>
    <t>Estimated forfeiture rate</t>
  </si>
  <si>
    <t>Unrecognized compensation expense</t>
  </si>
  <si>
    <t>Stock Options [Member] | Maximum [Member]</t>
  </si>
  <si>
    <t>Share-based Compensation Arrangement by Share-based Payment Award [Line Items]</t>
  </si>
  <si>
    <t>Expiry period of option</t>
  </si>
  <si>
    <t>Business Segments and Geographic Data (Details) $ in Thousands</t>
  </si>
  <si>
    <t>Sep. 30, 2015USD ($)Segment</t>
  </si>
  <si>
    <t>Segment Reporting Information [Line Items]</t>
  </si>
  <si>
    <t>Number of operating segments | Segment</t>
  </si>
  <si>
    <t>Number of dermatology procedures segments | Segment</t>
  </si>
  <si>
    <t>Gross profit</t>
  </si>
  <si>
    <t>Gross profit %</t>
  </si>
  <si>
    <t>63.50%</t>
  </si>
  <si>
    <t>(615.60%)</t>
  </si>
  <si>
    <t>(13.40%)</t>
  </si>
  <si>
    <t>(594.10%)</t>
  </si>
  <si>
    <t>Allocated operating expenses [Abstract]</t>
  </si>
  <si>
    <t>Selling and marketing expenses</t>
  </si>
  <si>
    <t>Unallocated operating expenses</t>
  </si>
  <si>
    <t>Income (loss) from operations</t>
  </si>
  <si>
    <t>Other income (expense), net</t>
  </si>
  <si>
    <t>Dermatology Recurring Procedures [Member]</t>
  </si>
  <si>
    <t>Dermatology Procedures Equipment [Member]</t>
  </si>
  <si>
    <t>Operating Segments [Member] | Dermatology Recurring Procedures [Member]</t>
  </si>
  <si>
    <t>66.90%</t>
  </si>
  <si>
    <t>66.60%</t>
  </si>
  <si>
    <t>Operating Segments [Member] | Dermatology Procedures Equipment [Member]</t>
  </si>
  <si>
    <t>48.90%</t>
  </si>
  <si>
    <t>45.60%</t>
  </si>
  <si>
    <t>Operating Segments [Member] | Dermatology Imaging [Member]</t>
  </si>
  <si>
    <t>(7.90%)</t>
  </si>
  <si>
    <t>(2807.50%)</t>
  </si>
  <si>
    <t>Reportable Geographical Components [Member] | Domestic [Member]</t>
  </si>
  <si>
    <t>Reportable Geographical Components [Member] | Foreign [Member]</t>
  </si>
  <si>
    <t>Significant Customer Concentration (Details) - Customer Concentration Risk [Member] $ in Thousands</t>
  </si>
  <si>
    <t>Revenue [Member]</t>
  </si>
  <si>
    <t>Product Information [Line Items]</t>
  </si>
  <si>
    <t>Concentration risk percentage</t>
  </si>
  <si>
    <t>11.40%</t>
  </si>
  <si>
    <t>15.40%</t>
  </si>
  <si>
    <t>Accounts Receivable [Member]</t>
  </si>
  <si>
    <t>8.70%</t>
  </si>
  <si>
    <t>Subsequent Events (Details) $ in Thousands</t>
  </si>
  <si>
    <t>Nov. 04, 2015USD ($)Employee</t>
  </si>
  <si>
    <t>Oct. 31, 2015USD ($)shares</t>
  </si>
  <si>
    <t>Sep. 30, 2015USD ($)shares</t>
  </si>
  <si>
    <t>Subsequent Events [Line Items]</t>
  </si>
  <si>
    <t>Debentures converted in shares of common stock (in shares) | shares</t>
  </si>
  <si>
    <t>Subsequent Event [Member]</t>
  </si>
  <si>
    <t>Number of directors | Employee</t>
  </si>
  <si>
    <t>Subsequent Event [Member] | Jeffrey F. O'Donnell, Sr. [Member]</t>
  </si>
  <si>
    <t>Employee compensation</t>
  </si>
  <si>
    <t>Subsequent Event [Member] | Samuel E. Navarro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5151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0183393</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3</v>
      </c>
      <c t="s" r="B1" s="2">
        <v>1</v>
      </c>
    </row>
    <row r="2" spans="1:2">
      <c t="s" r="B2" s="2">
        <v>2</v>
      </c>
    </row>
    <row r="3" spans="1:2">
      <c t="s" r="A3" s="3">
        <v>178</v>
      </c>
    </row>
    <row r="4" spans="1:2">
      <c t="s" r="A4" s="4">
        <v>33</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9</v>
      </c>
      <c t="s" r="B1" s="2">
        <v>1</v>
      </c>
    </row>
    <row r="2" spans="1:2">
      <c t="s" r="B2" s="2">
        <v>2</v>
      </c>
    </row>
    <row r="3" spans="1:2">
      <c t="s" r="A3" s="3">
        <v>186</v>
      </c>
    </row>
    <row r="4" spans="1:2">
      <c t="s" r="A4" s="4">
        <v>39</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169</v>
      </c>
      <c t="n" r="C3" s="7">
        <v>11434</v>
      </c>
    </row>
    <row r="4" spans="1:3">
      <c t="s" r="A4" s="4">
        <v>31</v>
      </c>
      <c t="n" r="B4" s="5">
        <v>100</v>
      </c>
      <c t="n" r="C4" s="5">
        <v>0</v>
      </c>
    </row>
    <row r="5" spans="1:3">
      <c t="s" r="A5" s="4">
        <v>32</v>
      </c>
      <c t="n" r="B5" s="5">
        <v>4182</v>
      </c>
      <c t="n" r="C5" s="5">
        <v>220</v>
      </c>
    </row>
    <row r="6" spans="1:3">
      <c t="s" r="A6" s="4">
        <v>33</v>
      </c>
      <c t="n" r="B6" s="5">
        <v>3915</v>
      </c>
      <c t="n" r="C6" s="5">
        <v>5275</v>
      </c>
    </row>
    <row r="7" spans="1:3">
      <c t="s" r="A7" s="4">
        <v>34</v>
      </c>
      <c t="n" r="B7" s="5">
        <v>596</v>
      </c>
      <c t="n" r="C7" s="5">
        <v>274</v>
      </c>
    </row>
    <row r="8" spans="1:3">
      <c t="s" r="A8" s="4">
        <v>35</v>
      </c>
      <c t="n" r="B8" s="5">
        <v>11962</v>
      </c>
      <c t="n" r="C8" s="5">
        <v>17203</v>
      </c>
    </row>
    <row r="9" spans="1:3">
      <c t="s" r="A9" s="4">
        <v>36</v>
      </c>
      <c t="n" r="B9" s="5">
        <v>14461</v>
      </c>
      <c t="n" r="C9" s="5">
        <v>1961</v>
      </c>
    </row>
    <row r="10" spans="1:3">
      <c t="s" r="A10" s="4">
        <v>37</v>
      </c>
      <c t="n" r="B10" s="5">
        <v>7490</v>
      </c>
      <c t="n" r="C10" s="5">
        <v>37</v>
      </c>
    </row>
    <row r="11" spans="1:3">
      <c t="s" r="A11" s="4">
        <v>38</v>
      </c>
      <c t="n" r="B11" s="5">
        <v>8190</v>
      </c>
      <c t="n" r="C11" s="5">
        <v>0</v>
      </c>
    </row>
    <row r="12" spans="1:3">
      <c t="s" r="A12" s="4">
        <v>39</v>
      </c>
      <c t="n" r="B12" s="5">
        <v>8928</v>
      </c>
      <c t="n" r="C12" s="5">
        <v>0</v>
      </c>
    </row>
    <row r="13" spans="1:3">
      <c t="s" r="A13" s="4">
        <v>40</v>
      </c>
      <c t="n" r="B13" s="5">
        <v>1029</v>
      </c>
      <c t="n" r="C13" s="5">
        <v>821</v>
      </c>
    </row>
    <row r="14" spans="1:3">
      <c t="s" r="A14" s="4">
        <v>41</v>
      </c>
      <c t="n" r="B14" s="5">
        <v>94</v>
      </c>
      <c t="n" r="C14" s="5">
        <v>48</v>
      </c>
    </row>
    <row r="15" spans="1:3">
      <c t="s" r="A15" s="4">
        <v>42</v>
      </c>
      <c t="n" r="B15" s="5">
        <v>52154</v>
      </c>
      <c t="n" r="C15" s="5">
        <v>20070</v>
      </c>
    </row>
    <row r="16" spans="1:3">
      <c t="s" r="A16" s="3">
        <v>43</v>
      </c>
    </row>
    <row r="17" spans="1:3">
      <c t="s" r="A17" s="4">
        <v>44</v>
      </c>
      <c t="n" r="B17" s="5">
        <v>8848</v>
      </c>
      <c t="n" r="C17" s="5">
        <v>0</v>
      </c>
    </row>
    <row r="18" spans="1:3">
      <c t="s" r="A18" s="4">
        <v>45</v>
      </c>
      <c t="n" r="B18" s="5">
        <v>39</v>
      </c>
      <c t="n" r="C18" s="5">
        <v>0</v>
      </c>
    </row>
    <row r="19" spans="1:3">
      <c t="s" r="A19" s="4">
        <v>46</v>
      </c>
      <c t="n" r="B19" s="5">
        <v>4193</v>
      </c>
      <c t="n" r="C19" s="5">
        <v>1185</v>
      </c>
    </row>
    <row r="20" spans="1:3">
      <c t="s" r="A20" s="4">
        <v>47</v>
      </c>
      <c t="n" r="B20" s="5">
        <v>1920</v>
      </c>
      <c t="n" r="C20" s="5">
        <v>959</v>
      </c>
    </row>
    <row r="21" spans="1:3">
      <c t="s" r="A21" s="4">
        <v>48</v>
      </c>
      <c t="n" r="B21" s="5">
        <v>267</v>
      </c>
      <c t="n" r="C21" s="5">
        <v>43</v>
      </c>
    </row>
    <row r="22" spans="1:3">
      <c t="s" r="A22" s="4">
        <v>49</v>
      </c>
      <c t="n" r="B22" s="5">
        <v>15267</v>
      </c>
      <c t="n" r="C22" s="5">
        <v>2187</v>
      </c>
    </row>
    <row r="23" spans="1:3">
      <c t="s" r="A23" s="3">
        <v>50</v>
      </c>
    </row>
    <row r="24" spans="1:3">
      <c t="s" r="A24" s="4">
        <v>51</v>
      </c>
      <c t="n" r="B24" s="5">
        <v>11373</v>
      </c>
      <c t="n" r="C24" s="5">
        <v>5001</v>
      </c>
    </row>
    <row r="25" spans="1:3">
      <c t="s" r="A25" s="4">
        <v>52</v>
      </c>
      <c t="n" r="B25" s="5">
        <v>9535</v>
      </c>
      <c t="n" r="C25" s="5">
        <v>499</v>
      </c>
    </row>
    <row r="26" spans="1:3">
      <c t="s" r="A26" s="4">
        <v>53</v>
      </c>
      <c t="n" r="B26" s="5">
        <v>103</v>
      </c>
      <c t="n" r="C26" s="5">
        <v>107</v>
      </c>
    </row>
    <row r="27" spans="1:3">
      <c t="s" r="A27" s="4">
        <v>54</v>
      </c>
      <c t="n" r="B27" s="7">
        <v>36278</v>
      </c>
      <c t="n" r="C27" s="7">
        <v>7794</v>
      </c>
    </row>
    <row r="28" spans="1:3">
      <c t="s" r="A28" s="4">
        <v>55</v>
      </c>
      <c t="s" r="B28" s="4">
        <v>56</v>
      </c>
      <c t="s" r="C28" s="4">
        <v>56</v>
      </c>
    </row>
    <row r="29" spans="1:3">
      <c t="s" r="A29" s="3">
        <v>57</v>
      </c>
    </row>
    <row r="30" spans="1:3">
      <c t="s" r="A30" s="4">
        <v>58</v>
      </c>
      <c t="n" r="B30" s="7">
        <v>1</v>
      </c>
      <c t="n" r="C30" s="7">
        <v>1</v>
      </c>
    </row>
    <row r="31" spans="1:3">
      <c t="s" r="A31" s="4">
        <v>59</v>
      </c>
      <c t="n" r="B31" s="5">
        <v>10</v>
      </c>
      <c t="n" r="C31" s="5">
        <v>6</v>
      </c>
    </row>
    <row r="32" spans="1:3">
      <c t="s" r="A32" s="4">
        <v>60</v>
      </c>
      <c t="n" r="B32" s="5">
        <v>222502</v>
      </c>
      <c t="n" r="C32" s="5">
        <v>194562</v>
      </c>
    </row>
    <row r="33" spans="1:3">
      <c t="s" r="A33" s="4">
        <v>61</v>
      </c>
      <c t="n" r="B33" s="5">
        <v>-206647</v>
      </c>
      <c t="n" r="C33" s="5">
        <v>-182293</v>
      </c>
    </row>
    <row r="34" spans="1:3">
      <c t="s" r="A34" s="4">
        <v>62</v>
      </c>
      <c t="n" r="B34" s="5">
        <v>10</v>
      </c>
      <c t="n" r="C34" s="5">
        <v>0</v>
      </c>
    </row>
    <row r="35" spans="1:3">
      <c t="s" r="A35" s="4">
        <v>63</v>
      </c>
      <c t="n" r="B35" s="5">
        <v>15876</v>
      </c>
      <c t="n" r="C35" s="5">
        <v>12276</v>
      </c>
    </row>
    <row r="36" spans="1:3">
      <c t="s" r="A36" s="4">
        <v>64</v>
      </c>
      <c t="n" r="B36" s="7">
        <v>52154</v>
      </c>
      <c t="n" r="C36" s="7">
        <v>20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3</v>
      </c>
      <c t="s" r="B1" s="2">
        <v>1</v>
      </c>
    </row>
    <row r="2" spans="1:2">
      <c t="s" r="B2" s="2">
        <v>2</v>
      </c>
    </row>
    <row r="3" spans="1:2">
      <c t="s" r="A3" s="3">
        <v>206</v>
      </c>
    </row>
    <row r="4" spans="1:2">
      <c t="s" r="A4" s="4">
        <v>113</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173</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139</v>
      </c>
      <c t="s" r="B10" s="4">
        <v>230</v>
      </c>
    </row>
    <row r="11" spans="1:2">
      <c t="s" r="A11" s="4">
        <v>231</v>
      </c>
      <c t="s" r="B11" s="4">
        <v>232</v>
      </c>
    </row>
    <row r="12" spans="1:2">
      <c t="s" r="A12" s="4">
        <v>233</v>
      </c>
      <c t="s" r="B12" s="4">
        <v>234</v>
      </c>
    </row>
    <row r="13" spans="1:2">
      <c t="s" r="A13" s="4">
        <v>188</v>
      </c>
      <c t="s" r="B13" s="4">
        <v>235</v>
      </c>
    </row>
    <row r="14" spans="1:2">
      <c t="s" r="A14" s="4">
        <v>236</v>
      </c>
      <c t="s" r="B14" s="4">
        <v>237</v>
      </c>
    </row>
    <row r="15" spans="1:2">
      <c t="s" r="A15" s="4">
        <v>238</v>
      </c>
      <c t="s" r="B15" s="4">
        <v>239</v>
      </c>
    </row>
    <row r="16" spans="1:2">
      <c t="s" r="A16" s="4">
        <v>240</v>
      </c>
      <c t="s" r="B16" s="4">
        <v>241</v>
      </c>
    </row>
    <row r="17" spans="1:2">
      <c t="s" r="A17" s="4">
        <v>242</v>
      </c>
      <c t="s" r="B17" s="4">
        <v>243</v>
      </c>
    </row>
    <row r="18" spans="1:2">
      <c t="s" r="A18" s="4">
        <v>244</v>
      </c>
      <c t="s" r="B18" s="4">
        <v>245</v>
      </c>
    </row>
    <row r="19" spans="1:2">
      <c t="s" r="A19" s="4">
        <v>246</v>
      </c>
      <c t="s" r="B19" s="4">
        <v>247</v>
      </c>
    </row>
    <row r="20" spans="1:2">
      <c t="s" r="A20" s="4">
        <v>248</v>
      </c>
      <c t="s" r="B20" s="4">
        <v>249</v>
      </c>
    </row>
    <row r="21" spans="1:2">
      <c t="s" r="A21" s="4">
        <v>250</v>
      </c>
      <c t="s" r="B21"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73</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59</v>
      </c>
      <c t="s" r="B1" s="2">
        <v>1</v>
      </c>
    </row>
    <row r="2" spans="1:2">
      <c t="s" r="B2" s="2">
        <v>2</v>
      </c>
    </row>
    <row r="3" spans="1:2">
      <c t="s" r="A3" s="3">
        <v>176</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4</v>
      </c>
      <c t="s" r="B1" s="2">
        <v>1</v>
      </c>
    </row>
    <row r="2" spans="1:2">
      <c t="s" r="B2" s="2">
        <v>2</v>
      </c>
    </row>
    <row r="3" spans="1:2">
      <c t="s" r="A3" s="3">
        <v>178</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7</v>
      </c>
      <c t="s" r="B1" s="2">
        <v>1</v>
      </c>
    </row>
    <row r="2" spans="1:2">
      <c t="s" r="B2" s="2">
        <v>2</v>
      </c>
    </row>
    <row r="3" spans="1:2">
      <c t="s" r="A3" s="3">
        <v>181</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84</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8</v>
      </c>
    </row>
    <row r="2" spans="1:3">
      <c t="s" r="A2" s="3">
        <v>29</v>
      </c>
    </row>
    <row r="3" spans="1:3">
      <c t="s" r="A3" s="4">
        <v>66</v>
      </c>
      <c t="n" r="B3" s="7">
        <v>42</v>
      </c>
      <c t="n" r="C3" s="7">
        <v>95</v>
      </c>
    </row>
    <row r="4" spans="1:3">
      <c t="s" r="A4" s="3">
        <v>43</v>
      </c>
    </row>
    <row r="5" spans="1:3">
      <c t="s" r="A5" s="4">
        <v>67</v>
      </c>
      <c t="n" r="B5" s="7">
        <v>0</v>
      </c>
      <c t="n" r="C5" s="7">
        <v>74</v>
      </c>
    </row>
    <row r="6" spans="1:3">
      <c t="s" r="A6" s="3">
        <v>57</v>
      </c>
    </row>
    <row r="7" spans="1:3">
      <c t="s" r="A7" s="4">
        <v>68</v>
      </c>
      <c t="n" r="B7" s="8">
        <v>0.1</v>
      </c>
      <c t="n" r="C7" s="8">
        <v>0.1</v>
      </c>
    </row>
    <row r="8" spans="1:3">
      <c t="s" r="A8" s="4">
        <v>69</v>
      </c>
      <c t="n" r="B8" s="5">
        <v>10000000</v>
      </c>
      <c t="n" r="C8" s="5">
        <v>10000000</v>
      </c>
    </row>
    <row r="9" spans="1:3">
      <c t="s" r="A9" s="4">
        <v>70</v>
      </c>
      <c t="n" r="B9" s="5">
        <v>6505</v>
      </c>
      <c t="n" r="C9" s="5">
        <v>11787</v>
      </c>
    </row>
    <row r="10" spans="1:3">
      <c t="s" r="A10" s="4">
        <v>71</v>
      </c>
      <c t="n" r="B10" s="5">
        <v>6505</v>
      </c>
      <c t="n" r="C10" s="5">
        <v>11787</v>
      </c>
    </row>
    <row r="11" spans="1:3">
      <c t="s" r="A11" s="4">
        <v>72</v>
      </c>
      <c t="n" r="B11" s="9">
        <v>0.001</v>
      </c>
      <c t="n" r="C11" s="9">
        <v>0.001</v>
      </c>
    </row>
    <row r="12" spans="1:3">
      <c t="s" r="A12" s="4">
        <v>73</v>
      </c>
      <c t="n" r="B12" s="5">
        <v>150000000</v>
      </c>
      <c t="n" r="C12" s="5">
        <v>150000000</v>
      </c>
    </row>
    <row r="13" spans="1:3">
      <c t="s" r="A13" s="4">
        <v>74</v>
      </c>
      <c t="n" r="B13" s="5">
        <v>9887358</v>
      </c>
      <c t="n" r="C13" s="5">
        <v>6037232</v>
      </c>
    </row>
    <row r="14" spans="1:3">
      <c t="s" r="A14" s="4">
        <v>75</v>
      </c>
      <c t="n" r="B14" s="5">
        <v>9887358</v>
      </c>
      <c t="n" r="C14" s="5">
        <v>6037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5</v>
      </c>
      <c t="s" r="B1" s="2">
        <v>1</v>
      </c>
    </row>
    <row r="2" spans="1:2">
      <c t="s" r="B2" s="2">
        <v>2</v>
      </c>
    </row>
    <row r="3" spans="1:2">
      <c t="s" r="A3" s="3">
        <v>186</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8</v>
      </c>
      <c t="s" r="B1" s="2">
        <v>1</v>
      </c>
    </row>
    <row r="2" spans="1:2">
      <c t="s" r="B2" s="2">
        <v>2</v>
      </c>
    </row>
    <row r="3" spans="1:2">
      <c t="s" r="A3" s="3">
        <v>189</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192</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86</v>
      </c>
      <c t="s" r="B1" s="2">
        <v>1</v>
      </c>
    </row>
    <row r="2" spans="1:2">
      <c t="s" r="B2" s="2">
        <v>2</v>
      </c>
    </row>
    <row r="3" spans="1:2">
      <c t="s" r="A3" s="3">
        <v>195</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1</v>
      </c>
      <c t="s" r="B1" s="2">
        <v>1</v>
      </c>
    </row>
    <row r="2" spans="1:2">
      <c t="s" r="B2" s="2">
        <v>2</v>
      </c>
    </row>
    <row r="3" spans="1:2">
      <c t="s" r="A3" s="3">
        <v>198</v>
      </c>
    </row>
    <row r="4" spans="1:2">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94</v>
      </c>
      <c t="s" r="B1" s="2">
        <v>1</v>
      </c>
    </row>
    <row r="2" spans="1:2">
      <c t="s" r="B2" s="2">
        <v>2</v>
      </c>
    </row>
    <row r="3" spans="1:2">
      <c t="s" r="A3" s="3">
        <v>201</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01</v>
      </c>
      <c t="s" r="B1" s="2">
        <v>1</v>
      </c>
    </row>
    <row r="2" spans="1:2">
      <c t="s" r="B2" s="2">
        <v>2</v>
      </c>
    </row>
    <row r="3" spans="1:2">
      <c t="s" r="A3" s="3">
        <v>204</v>
      </c>
    </row>
    <row r="4" spans="1:2">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4</v>
      </c>
      <c t="s" r="B1" s="2">
        <v>1</v>
      </c>
    </row>
    <row r="2" spans="1:2">
      <c t="s" r="B2" s="2">
        <v>2</v>
      </c>
    </row>
    <row r="3" spans="1:2">
      <c t="s" r="A3" s="3">
        <v>206</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7</v>
      </c>
      <c t="s" r="B1" s="2">
        <v>1</v>
      </c>
    </row>
    <row r="2" spans="1:2">
      <c t="s" r="B2" s="2">
        <v>2</v>
      </c>
    </row>
    <row r="3" spans="1:2">
      <c t="s" r="A3" s="3">
        <v>209</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1"/>
    <col customWidth="1" max="5" min="5" width="27"/>
    <col customWidth="1" max="6" min="6" width="37"/>
    <col customWidth="1" max="7" min="7" width="37"/>
  </cols>
  <sheetData>
    <row r="1" spans="1:7">
      <c t="s" r="A1" s="1">
        <v>312</v>
      </c>
      <c t="s" r="B1" s="2">
        <v>313</v>
      </c>
      <c t="s" r="C1" s="2">
        <v>314</v>
      </c>
      <c t="s" r="D1" s="2">
        <v>315</v>
      </c>
      <c t="s" r="E1" s="2">
        <v>316</v>
      </c>
      <c t="s" r="F1" s="2">
        <v>317</v>
      </c>
      <c t="s" r="G1" s="2">
        <v>318</v>
      </c>
    </row>
    <row r="2" spans="1:7">
      <c t="s" r="A2" s="3">
        <v>319</v>
      </c>
    </row>
    <row r="3" spans="1:7">
      <c t="s" r="A3" s="4">
        <v>320</v>
      </c>
      <c t="n" r="C3" s="8">
        <v>0.75</v>
      </c>
      <c t="n" r="G3" s="8">
        <v>0.75</v>
      </c>
    </row>
    <row r="4" spans="1:7">
      <c t="s" r="A4" s="3">
        <v>321</v>
      </c>
    </row>
    <row r="5" spans="1:7">
      <c t="s" r="A5" s="4">
        <v>61</v>
      </c>
      <c t="n" r="F5" s="7">
        <v>-182293</v>
      </c>
      <c t="n" r="G5" s="7">
        <v>-206647</v>
      </c>
    </row>
    <row r="6" spans="1:7">
      <c t="s" r="A6" s="3">
        <v>322</v>
      </c>
    </row>
    <row r="7" spans="1:7">
      <c t="s" r="A7" s="4">
        <v>323</v>
      </c>
      <c t="n" r="D7" s="5">
        <v>2</v>
      </c>
    </row>
    <row r="8" spans="1:7">
      <c t="s" r="A8" s="3">
        <v>324</v>
      </c>
    </row>
    <row r="9" spans="1:7">
      <c t="s" r="A9" s="4">
        <v>325</v>
      </c>
      <c t="n" r="E9" s="7">
        <v>870</v>
      </c>
      <c t="n" r="G9" s="5">
        <v>0</v>
      </c>
    </row>
    <row r="10" spans="1:7">
      <c t="s" r="A10" s="4">
        <v>136</v>
      </c>
      <c t="n" r="D10" s="7">
        <v>4818</v>
      </c>
      <c t="n" r="E10" s="5">
        <v>1076</v>
      </c>
    </row>
    <row r="11" spans="1:7">
      <c t="s" r="A11" s="3">
        <v>326</v>
      </c>
    </row>
    <row r="12" spans="1:7">
      <c t="s" r="A12" s="4">
        <v>327</v>
      </c>
      <c t="s" r="D12" s="4">
        <v>328</v>
      </c>
    </row>
    <row r="13" spans="1:7">
      <c t="s" r="A13" s="4">
        <v>329</v>
      </c>
      <c t="n" r="D13" s="7">
        <v>920</v>
      </c>
      <c t="n" r="E13" s="7">
        <v>0</v>
      </c>
    </row>
    <row r="14" spans="1:7">
      <c t="s" r="A14" s="3">
        <v>330</v>
      </c>
    </row>
    <row r="15" spans="1:7">
      <c t="s" r="A15" s="4">
        <v>331</v>
      </c>
      <c t="n" r="D15" s="5">
        <v>48</v>
      </c>
    </row>
    <row r="16" spans="1:7">
      <c t="s" r="A16" s="4">
        <v>332</v>
      </c>
      <c t="n" r="D16" s="5">
        <v>265</v>
      </c>
    </row>
    <row r="17" spans="1:7">
      <c t="s" r="A17" s="4">
        <v>333</v>
      </c>
      <c t="n" r="D17" s="5">
        <v>62</v>
      </c>
    </row>
    <row r="18" spans="1:7">
      <c t="s" r="A18" s="4">
        <v>334</v>
      </c>
      <c t="n" r="D18" s="5">
        <v>-110</v>
      </c>
    </row>
    <row r="19" spans="1:7">
      <c t="s" r="A19" s="4">
        <v>110</v>
      </c>
      <c t="n" r="D19" s="5">
        <v>265</v>
      </c>
    </row>
    <row r="20" spans="1:7">
      <c t="s" r="A20" s="4">
        <v>335</v>
      </c>
      <c t="n" r="D20" s="7">
        <v>-48</v>
      </c>
      <c t="n" r="F20" s="5">
        <v>-48</v>
      </c>
      <c t="n" r="G20" s="5">
        <v>-177</v>
      </c>
    </row>
    <row r="21" spans="1:7">
      <c t="s" r="A21" s="4">
        <v>336</v>
      </c>
      <c t="n" r="G21" s="5">
        <v>88</v>
      </c>
    </row>
    <row r="22" spans="1:7">
      <c t="s" r="A22" s="3">
        <v>337</v>
      </c>
    </row>
    <row r="23" spans="1:7">
      <c t="s" r="A23" s="4">
        <v>338</v>
      </c>
      <c t="n" r="D23" s="5">
        <v>67438715</v>
      </c>
      <c t="n" r="E23" s="5">
        <v>24042545</v>
      </c>
    </row>
    <row r="24" spans="1:7">
      <c t="s" r="A24" s="4">
        <v>339</v>
      </c>
    </row>
    <row r="25" spans="1:7">
      <c t="s" r="A25" s="3">
        <v>340</v>
      </c>
    </row>
    <row r="26" spans="1:7">
      <c t="s" r="A26" s="4">
        <v>341</v>
      </c>
      <c t="s" r="D26" s="4">
        <v>342</v>
      </c>
    </row>
    <row r="27" spans="1:7">
      <c t="s" r="A27" s="4">
        <v>343</v>
      </c>
      <c t="s" r="D27" s="4">
        <v>344</v>
      </c>
    </row>
    <row r="28" spans="1:7">
      <c t="s" r="A28" s="4">
        <v>345</v>
      </c>
    </row>
    <row r="29" spans="1:7">
      <c t="s" r="A29" s="3">
        <v>340</v>
      </c>
    </row>
    <row r="30" spans="1:7">
      <c t="s" r="A30" s="4">
        <v>341</v>
      </c>
      <c t="s" r="D30" s="4">
        <v>346</v>
      </c>
    </row>
    <row r="31" spans="1:7">
      <c t="s" r="A31" s="4">
        <v>343</v>
      </c>
      <c t="s" r="D31" s="4">
        <v>347</v>
      </c>
    </row>
    <row r="32" spans="1:7">
      <c t="s" r="A32" s="4">
        <v>348</v>
      </c>
    </row>
    <row r="33" spans="1:7">
      <c t="s" r="A33" s="3">
        <v>319</v>
      </c>
    </row>
    <row r="34" spans="1:7">
      <c t="s" r="A34" s="4">
        <v>349</v>
      </c>
      <c t="n" r="C34" s="7">
        <v>42500</v>
      </c>
      <c t="n" r="G34" s="5">
        <v>42500</v>
      </c>
    </row>
    <row r="35" spans="1:7">
      <c t="s" r="A35" s="4">
        <v>350</v>
      </c>
    </row>
    <row r="36" spans="1:7">
      <c t="s" r="A36" s="3">
        <v>326</v>
      </c>
    </row>
    <row r="37" spans="1:7">
      <c t="s" r="A37" s="4">
        <v>327</v>
      </c>
      <c t="s" r="D37" s="4">
        <v>344</v>
      </c>
    </row>
    <row r="38" spans="1:7">
      <c t="s" r="A38" s="4">
        <v>351</v>
      </c>
    </row>
    <row r="39" spans="1:7">
      <c t="s" r="A39" s="3">
        <v>326</v>
      </c>
    </row>
    <row r="40" spans="1:7">
      <c t="s" r="A40" s="4">
        <v>327</v>
      </c>
      <c t="s" r="D40" s="4">
        <v>352</v>
      </c>
    </row>
    <row r="41" spans="1:7">
      <c t="s" r="A41" s="4">
        <v>353</v>
      </c>
    </row>
    <row r="42" spans="1:7">
      <c t="s" r="A42" s="3">
        <v>326</v>
      </c>
    </row>
    <row r="43" spans="1:7">
      <c t="s" r="A43" s="4">
        <v>327</v>
      </c>
      <c t="s" r="D43" s="4">
        <v>344</v>
      </c>
    </row>
    <row r="44" spans="1:7">
      <c t="s" r="A44" s="4">
        <v>354</v>
      </c>
    </row>
    <row r="45" spans="1:7">
      <c t="s" r="A45" s="3">
        <v>326</v>
      </c>
    </row>
    <row r="46" spans="1:7">
      <c t="s" r="A46" s="4">
        <v>327</v>
      </c>
      <c t="s" r="D46" s="4">
        <v>352</v>
      </c>
    </row>
    <row r="47" spans="1:7">
      <c t="s" r="A47" s="4">
        <v>355</v>
      </c>
    </row>
    <row r="48" spans="1:7">
      <c t="s" r="A48" s="3">
        <v>326</v>
      </c>
    </row>
    <row r="49" spans="1:7">
      <c t="s" r="A49" s="4">
        <v>327</v>
      </c>
      <c t="s" r="D49" s="4">
        <v>344</v>
      </c>
    </row>
    <row r="50" spans="1:7">
      <c t="s" r="A50" s="4">
        <v>356</v>
      </c>
    </row>
    <row r="51" spans="1:7">
      <c t="s" r="A51" s="3">
        <v>326</v>
      </c>
    </row>
    <row r="52" spans="1:7">
      <c t="s" r="A52" s="4">
        <v>327</v>
      </c>
      <c t="s" r="D52" s="4">
        <v>352</v>
      </c>
    </row>
    <row r="53" spans="1:7">
      <c t="s" r="A53" s="4">
        <v>357</v>
      </c>
    </row>
    <row r="54" spans="1:7">
      <c t="s" r="A54" s="3">
        <v>358</v>
      </c>
    </row>
    <row r="55" spans="1:7">
      <c t="s" r="A55" s="4">
        <v>359</v>
      </c>
      <c t="n" r="F55" s="5">
        <v>499</v>
      </c>
      <c t="n" r="G55" s="5">
        <v>9535</v>
      </c>
    </row>
    <row r="56" spans="1:7">
      <c t="s" r="A56" s="4">
        <v>360</v>
      </c>
    </row>
    <row r="57" spans="1:7">
      <c t="s" r="A57" s="3">
        <v>358</v>
      </c>
    </row>
    <row r="58" spans="1:7">
      <c t="s" r="A58" s="4">
        <v>359</v>
      </c>
      <c t="n" r="F58" s="5">
        <v>0</v>
      </c>
      <c t="n" r="G58" s="5">
        <v>0</v>
      </c>
    </row>
    <row r="59" spans="1:7">
      <c t="s" r="A59" s="4">
        <v>361</v>
      </c>
    </row>
    <row r="60" spans="1:7">
      <c t="s" r="A60" s="3">
        <v>358</v>
      </c>
    </row>
    <row r="61" spans="1:7">
      <c t="s" r="A61" s="4">
        <v>359</v>
      </c>
      <c t="n" r="F61" s="5">
        <v>0</v>
      </c>
      <c t="n" r="G61" s="5">
        <v>0</v>
      </c>
    </row>
    <row r="62" spans="1:7">
      <c t="s" r="A62" s="4">
        <v>362</v>
      </c>
    </row>
    <row r="63" spans="1:7">
      <c t="s" r="A63" s="3">
        <v>358</v>
      </c>
    </row>
    <row r="64" spans="1:7">
      <c t="s" r="A64" s="4">
        <v>359</v>
      </c>
      <c t="n" r="F64" s="7">
        <v>499</v>
      </c>
      <c t="n" r="G64" s="5">
        <v>9535</v>
      </c>
    </row>
    <row r="65" spans="1:7">
      <c t="s" r="A65" s="4">
        <v>363</v>
      </c>
    </row>
    <row r="66" spans="1:7">
      <c t="s" r="A66" s="3">
        <v>364</v>
      </c>
    </row>
    <row r="67" spans="1:7">
      <c t="s" r="A67" s="4">
        <v>365</v>
      </c>
      <c t="n" r="D67" s="7">
        <v>0</v>
      </c>
    </row>
    <row r="68" spans="1:7">
      <c t="s" r="A68" s="4">
        <v>366</v>
      </c>
    </row>
    <row r="69" spans="1:7">
      <c t="s" r="A69" s="3">
        <v>364</v>
      </c>
    </row>
    <row r="70" spans="1:7">
      <c t="s" r="A70" s="4">
        <v>367</v>
      </c>
      <c t="s" r="D70" s="4">
        <v>368</v>
      </c>
    </row>
    <row r="71" spans="1:7">
      <c t="s" r="A71" s="4">
        <v>369</v>
      </c>
    </row>
    <row r="72" spans="1:7">
      <c t="s" r="A72" s="3">
        <v>364</v>
      </c>
    </row>
    <row r="73" spans="1:7">
      <c t="s" r="A73" s="4">
        <v>367</v>
      </c>
      <c t="s" r="D73" s="4">
        <v>370</v>
      </c>
    </row>
    <row r="74" spans="1:7">
      <c t="s" r="A74" s="4">
        <v>371</v>
      </c>
    </row>
    <row r="75" spans="1:7">
      <c t="s" r="A75" s="3">
        <v>364</v>
      </c>
    </row>
    <row r="76" spans="1:7">
      <c t="s" r="A76" s="4">
        <v>367</v>
      </c>
      <c t="s" r="D76" s="4">
        <v>372</v>
      </c>
    </row>
    <row r="77" spans="1:7">
      <c t="s" r="A77" s="4">
        <v>373</v>
      </c>
    </row>
    <row r="78" spans="1:7">
      <c t="s" r="A78" s="3">
        <v>364</v>
      </c>
    </row>
    <row r="79" spans="1:7">
      <c t="s" r="A79" s="4">
        <v>367</v>
      </c>
      <c t="s" r="D79" s="4">
        <v>328</v>
      </c>
    </row>
    <row r="80" spans="1:7">
      <c t="s" r="A80" s="4">
        <v>374</v>
      </c>
    </row>
    <row r="81" spans="1:7">
      <c t="s" r="A81" s="3">
        <v>364</v>
      </c>
    </row>
    <row r="82" spans="1:7">
      <c t="s" r="A82" s="4">
        <v>367</v>
      </c>
      <c t="s" r="D82" s="4">
        <v>372</v>
      </c>
    </row>
    <row r="83" spans="1:7">
      <c t="s" r="A83" s="4">
        <v>365</v>
      </c>
      <c t="n" r="D83" s="7">
        <v>0</v>
      </c>
    </row>
    <row r="84" spans="1:7">
      <c t="s" r="A84" s="4">
        <v>375</v>
      </c>
    </row>
    <row r="85" spans="1:7">
      <c t="s" r="A85" s="3">
        <v>319</v>
      </c>
    </row>
    <row r="86" spans="1:7">
      <c t="s" r="A86" s="4">
        <v>376</v>
      </c>
      <c t="n" r="C86" s="7">
        <v>42528</v>
      </c>
    </row>
    <row r="87" spans="1:7">
      <c t="s" r="A87" s="4">
        <v>377</v>
      </c>
    </row>
    <row r="88" spans="1:7">
      <c t="s" r="A88" s="3">
        <v>319</v>
      </c>
    </row>
    <row r="89" spans="1:7">
      <c t="s" r="A89" s="4">
        <v>349</v>
      </c>
      <c t="n" r="G89" s="7">
        <v>10000</v>
      </c>
    </row>
    <row r="90" spans="1:7">
      <c t="s" r="A90" s="4">
        <v>378</v>
      </c>
      <c t="s" r="G90" s="4">
        <v>379</v>
      </c>
    </row>
    <row r="91" spans="1:7">
      <c t="s" r="A91" s="4">
        <v>380</v>
      </c>
      <c t="s" r="B91" s="4">
        <v>381</v>
      </c>
    </row>
    <row r="92" spans="1:7">
      <c t="s" r="A92" s="4">
        <v>382</v>
      </c>
      <c t="n" r="G92" s="5">
        <v>3000000</v>
      </c>
    </row>
    <row r="93" spans="1:7">
      <c t="s" r="A93" s="4">
        <v>320</v>
      </c>
      <c t="n" r="G93" s="8">
        <v>0.75</v>
      </c>
    </row>
    <row r="94" spans="1:7">
      <c t="s" r="A94" s="4">
        <v>383</v>
      </c>
      <c t="n" r="G94" s="5">
        <v>62837601</v>
      </c>
    </row>
    <row r="95" spans="1:7">
      <c t="s" r="A95" s="4">
        <v>384</v>
      </c>
    </row>
    <row r="96" spans="1:7">
      <c t="s" r="A96" s="3">
        <v>319</v>
      </c>
    </row>
    <row r="97" spans="1:7">
      <c t="s" r="A97" s="4">
        <v>349</v>
      </c>
      <c t="n" r="G97" s="7">
        <v>32500</v>
      </c>
    </row>
    <row r="98" spans="1:7">
      <c t="s" r="A98" s="4">
        <v>385</v>
      </c>
      <c t="n" r="D98" s="5">
        <v>43333334</v>
      </c>
    </row>
    <row r="99" spans="1:7">
      <c t="s" r="A99" s="4">
        <v>386</v>
      </c>
      <c t="n" r="G99" s="8">
        <v>0.75</v>
      </c>
    </row>
    <row r="100" spans="1:7">
      <c t="s" r="A100" s="4">
        <v>378</v>
      </c>
      <c t="s" r="G100" s="4">
        <v>387</v>
      </c>
    </row>
    <row r="101" spans="1:7">
      <c t="s" r="A101" s="4">
        <v>388</v>
      </c>
      <c t="s" r="D101" s="4">
        <v>328</v>
      </c>
    </row>
    <row r="102" spans="1:7">
      <c t="s" r="A102" s="4">
        <v>389</v>
      </c>
      <c t="n" r="G102" s="7">
        <v>500</v>
      </c>
    </row>
    <row r="103" spans="1:7">
      <c t="s" r="A103" s="4">
        <v>390</v>
      </c>
    </row>
    <row r="104" spans="1:7">
      <c t="s" r="A104" s="3">
        <v>364</v>
      </c>
    </row>
    <row r="105" spans="1:7">
      <c t="s" r="A105" s="4">
        <v>367</v>
      </c>
      <c t="s" r="D105" s="4">
        <v>372</v>
      </c>
    </row>
    <row r="106" spans="1:7">
      <c t="s" r="A106" s="4">
        <v>391</v>
      </c>
    </row>
    <row r="107" spans="1:7">
      <c t="s" r="A107" s="3">
        <v>364</v>
      </c>
    </row>
    <row r="108" spans="1:7">
      <c t="s" r="A108" s="4">
        <v>367</v>
      </c>
      <c t="s" r="D108" s="4">
        <v>328</v>
      </c>
    </row>
    <row r="109" spans="1:7">
      <c t="s" r="A109" s="4">
        <v>392</v>
      </c>
    </row>
    <row r="110" spans="1:7">
      <c t="s" r="A110" s="3">
        <v>319</v>
      </c>
    </row>
    <row r="111" spans="1:7">
      <c t="s" r="A111" s="4">
        <v>393</v>
      </c>
      <c t="n" r="D111" s="5">
        <v>698</v>
      </c>
    </row>
    <row r="112" spans="1:7">
      <c t="s" r="A112" s="4">
        <v>394</v>
      </c>
      <c t="n" r="F112" s="5">
        <v>300000</v>
      </c>
    </row>
    <row r="113" spans="1:7">
      <c t="s" r="A113" s="4">
        <v>395</v>
      </c>
      <c t="n" r="F113" s="5">
        <v>19000</v>
      </c>
    </row>
    <row r="114" spans="1:7">
      <c t="s" r="A114" s="4">
        <v>396</v>
      </c>
    </row>
    <row r="115" spans="1:7">
      <c t="s" r="A115" s="3">
        <v>337</v>
      </c>
    </row>
    <row r="116" spans="1:7">
      <c t="s" r="A116" s="4">
        <v>338</v>
      </c>
      <c t="n" r="D116" s="5">
        <v>46521127</v>
      </c>
      <c t="n" r="E116" s="5">
        <v>5847955</v>
      </c>
    </row>
    <row r="117" spans="1:7">
      <c t="s" r="A117" s="4">
        <v>397</v>
      </c>
    </row>
    <row r="118" spans="1:7">
      <c t="s" r="A118" s="3">
        <v>337</v>
      </c>
    </row>
    <row r="119" spans="1:7">
      <c t="s" r="A119" s="4">
        <v>338</v>
      </c>
      <c t="n" r="D119" s="5">
        <v>16078920</v>
      </c>
      <c t="n" r="E119" s="5">
        <v>13078920</v>
      </c>
    </row>
    <row r="120" spans="1:7">
      <c t="s" r="A120" s="4">
        <v>398</v>
      </c>
    </row>
    <row r="121" spans="1:7">
      <c t="s" r="A121" s="3">
        <v>337</v>
      </c>
    </row>
    <row r="122" spans="1:7">
      <c t="s" r="A122" s="4">
        <v>338</v>
      </c>
      <c t="n" r="D122" s="5">
        <v>2535866</v>
      </c>
      <c t="n" r="E122" s="5">
        <v>4795321</v>
      </c>
    </row>
    <row r="123" spans="1:7">
      <c t="s" r="A123" s="4">
        <v>399</v>
      </c>
    </row>
    <row r="124" spans="1:7">
      <c t="s" r="A124" s="3">
        <v>337</v>
      </c>
    </row>
    <row r="125" spans="1:7">
      <c t="s" r="A125" s="4">
        <v>338</v>
      </c>
      <c t="n" r="D125" s="5">
        <v>2302802</v>
      </c>
      <c t="n" r="E125" s="5">
        <v>320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8323</v>
      </c>
      <c t="n" r="C4" s="7">
        <v>218</v>
      </c>
      <c t="n" r="D4" s="7">
        <v>9015</v>
      </c>
      <c t="n" r="E4" s="7">
        <v>541</v>
      </c>
    </row>
    <row r="5" spans="1:5">
      <c t="s" r="A5" s="4">
        <v>81</v>
      </c>
      <c t="n" r="B5" s="5">
        <v>3042</v>
      </c>
      <c t="n" r="C5" s="5">
        <v>1560</v>
      </c>
      <c t="n" r="D5" s="5">
        <v>10226</v>
      </c>
      <c t="n" r="E5" s="5">
        <v>3755</v>
      </c>
    </row>
    <row r="6" spans="1:5">
      <c t="s" r="A6" s="4">
        <v>82</v>
      </c>
      <c t="n" r="B6" s="5">
        <v>5281</v>
      </c>
      <c t="n" r="C6" s="5">
        <v>-1342</v>
      </c>
      <c t="n" r="D6" s="5">
        <v>-1211</v>
      </c>
      <c t="n" r="E6" s="5">
        <v>-3214</v>
      </c>
    </row>
    <row r="7" spans="1:5">
      <c t="s" r="A7" s="3">
        <v>83</v>
      </c>
    </row>
    <row r="8" spans="1:5">
      <c t="s" r="A8" s="4">
        <v>84</v>
      </c>
      <c t="n" r="B8" s="5">
        <v>471</v>
      </c>
      <c t="n" r="C8" s="5">
        <v>345</v>
      </c>
      <c t="n" r="D8" s="5">
        <v>946</v>
      </c>
      <c t="n" r="E8" s="5">
        <v>1423</v>
      </c>
    </row>
    <row r="9" spans="1:5">
      <c t="s" r="A9" s="4">
        <v>85</v>
      </c>
      <c t="n" r="B9" s="5">
        <v>4001</v>
      </c>
      <c t="n" r="C9" s="5">
        <v>429</v>
      </c>
      <c t="n" r="D9" s="5">
        <v>5984</v>
      </c>
      <c t="n" r="E9" s="5">
        <v>2366</v>
      </c>
    </row>
    <row r="10" spans="1:5">
      <c t="s" r="A10" s="4">
        <v>86</v>
      </c>
      <c t="n" r="B10" s="5">
        <v>3132</v>
      </c>
      <c t="n" r="C10" s="5">
        <v>1885</v>
      </c>
      <c t="n" r="D10" s="5">
        <v>6819</v>
      </c>
      <c t="n" r="E10" s="5">
        <v>5988</v>
      </c>
    </row>
    <row r="11" spans="1:5">
      <c t="s" r="A11" s="4">
        <v>87</v>
      </c>
      <c t="n" r="B11" s="5">
        <v>7604</v>
      </c>
      <c t="n" r="C11" s="5">
        <v>2659</v>
      </c>
      <c t="n" r="D11" s="5">
        <v>13749</v>
      </c>
      <c t="n" r="E11" s="5">
        <v>9777</v>
      </c>
    </row>
    <row r="12" spans="1:5">
      <c t="s" r="A12" s="4">
        <v>88</v>
      </c>
      <c t="n" r="B12" s="5">
        <v>-2323</v>
      </c>
      <c t="n" r="C12" s="5">
        <v>-4001</v>
      </c>
      <c t="n" r="D12" s="5">
        <v>-14960</v>
      </c>
      <c t="n" r="E12" s="5">
        <v>-12991</v>
      </c>
    </row>
    <row r="13" spans="1:5">
      <c t="s" r="A13" s="3">
        <v>89</v>
      </c>
    </row>
    <row r="14" spans="1:5">
      <c t="s" r="A14" s="4">
        <v>90</v>
      </c>
      <c t="n" r="B14" s="5">
        <v>-5577</v>
      </c>
      <c t="n" r="C14" s="5">
        <v>-527</v>
      </c>
      <c t="n" r="D14" s="5">
        <v>-8738</v>
      </c>
      <c t="n" r="E14" s="5">
        <v>-528</v>
      </c>
    </row>
    <row r="15" spans="1:5">
      <c t="s" r="A15" s="4">
        <v>91</v>
      </c>
      <c t="n" r="B15" s="5">
        <v>-1329</v>
      </c>
      <c t="n" r="C15" s="5">
        <v>2108</v>
      </c>
      <c t="n" r="D15" s="5">
        <v>-679</v>
      </c>
      <c t="n" r="E15" s="5">
        <v>7151</v>
      </c>
    </row>
    <row r="16" spans="1:5">
      <c t="s" r="A16" s="4">
        <v>92</v>
      </c>
      <c t="n" r="B16" s="5">
        <v>0</v>
      </c>
      <c t="n" r="C16" s="5">
        <v>11</v>
      </c>
      <c t="n" r="D16" s="5">
        <v>0</v>
      </c>
      <c t="n" r="E16" s="5">
        <v>16</v>
      </c>
    </row>
    <row r="17" spans="1:5">
      <c t="s" r="A17" s="4">
        <v>93</v>
      </c>
      <c t="n" r="D17" s="5">
        <v>0</v>
      </c>
      <c t="n" r="E17" s="5">
        <v>-3420</v>
      </c>
    </row>
    <row r="18" spans="1:5">
      <c t="s" r="A18" s="4">
        <v>94</v>
      </c>
      <c t="n" r="B18" s="5">
        <v>-5</v>
      </c>
      <c t="n" r="C18" s="5">
        <v>121</v>
      </c>
      <c t="n" r="D18" s="5">
        <v>23</v>
      </c>
      <c t="n" r="E18" s="5">
        <v>131</v>
      </c>
    </row>
    <row r="19" spans="1:5">
      <c t="s" r="A19" s="4">
        <v>95</v>
      </c>
      <c t="n" r="B19" s="5">
        <v>-6911</v>
      </c>
      <c t="n" r="C19" s="5">
        <v>1713</v>
      </c>
      <c t="n" r="D19" s="5">
        <v>-9394</v>
      </c>
      <c t="n" r="E19" s="5">
        <v>3350</v>
      </c>
    </row>
    <row r="20" spans="1:5">
      <c t="s" r="A20" s="4">
        <v>96</v>
      </c>
      <c t="n" r="B20" s="5">
        <v>-9234</v>
      </c>
      <c t="n" r="C20" s="5">
        <v>-2288</v>
      </c>
      <c t="n" r="D20" s="5">
        <v>-24354</v>
      </c>
      <c t="n" r="E20" s="5">
        <v>-9641</v>
      </c>
    </row>
    <row r="21" spans="1:5">
      <c t="s" r="A21" s="4">
        <v>97</v>
      </c>
      <c t="n" r="B21" s="5">
        <v>-2962</v>
      </c>
      <c t="n" r="C21" s="5">
        <v>0</v>
      </c>
      <c t="n" r="D21" s="5">
        <v>-2962</v>
      </c>
      <c t="n" r="E21" s="5">
        <v>0</v>
      </c>
    </row>
    <row r="22" spans="1:5">
      <c t="s" r="A22" s="4">
        <v>98</v>
      </c>
      <c t="n" r="B22" s="7">
        <v>-12196</v>
      </c>
      <c t="n" r="C22" s="7">
        <v>-2288</v>
      </c>
      <c t="n" r="D22" s="7">
        <v>-27316</v>
      </c>
      <c t="n" r="E22" s="7">
        <v>-9641</v>
      </c>
    </row>
    <row r="23" spans="1:5">
      <c t="s" r="A23" s="4">
        <v>99</v>
      </c>
      <c t="n" r="B23" s="8">
        <v>-1.29</v>
      </c>
      <c t="n" r="C23" s="8">
        <v>-0.44</v>
      </c>
      <c t="n" r="D23" s="8">
        <v>-3.42</v>
      </c>
      <c t="n" r="E23" s="8">
        <v>-1.89</v>
      </c>
    </row>
    <row r="24" spans="1:5">
      <c t="s" r="A24" s="4">
        <v>100</v>
      </c>
      <c t="n" r="B24" s="5">
        <v>9442022</v>
      </c>
      <c t="n" r="C24" s="5">
        <v>5216290</v>
      </c>
      <c t="n" r="D24" s="5">
        <v>7994012</v>
      </c>
      <c t="n" r="E24" s="5">
        <v>5108418</v>
      </c>
    </row>
    <row r="25" spans="1:5">
      <c t="s" r="A25" s="3">
        <v>101</v>
      </c>
    </row>
    <row r="26" spans="1:5">
      <c t="s" r="A26" s="4">
        <v>102</v>
      </c>
      <c t="n" r="B26" s="7">
        <v>10</v>
      </c>
      <c t="n" r="C26" s="7">
        <v>0</v>
      </c>
      <c t="n" r="D26" s="7">
        <v>10</v>
      </c>
      <c t="n" r="E26" s="7">
        <v>0</v>
      </c>
    </row>
    <row r="27" spans="1:5">
      <c t="s" r="A27" s="4">
        <v>103</v>
      </c>
      <c t="n" r="B27" s="7">
        <v>-12186</v>
      </c>
      <c t="n" r="C27" s="7">
        <v>-2288</v>
      </c>
      <c t="n" r="D27" s="7">
        <v>-27305</v>
      </c>
      <c t="n" r="E27" s="7">
        <v>-9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400</v>
      </c>
      <c t="s" r="B1" s="2">
        <v>401</v>
      </c>
      <c t="s" r="C1" s="2">
        <v>2</v>
      </c>
      <c t="s" r="D1" s="2">
        <v>78</v>
      </c>
      <c t="s" r="E1" s="2">
        <v>2</v>
      </c>
      <c t="s" r="F1" s="2">
        <v>78</v>
      </c>
      <c t="s" r="G1" s="2">
        <v>28</v>
      </c>
    </row>
    <row r="2" spans="1:7">
      <c t="s" r="A2" s="3">
        <v>402</v>
      </c>
    </row>
    <row r="3" spans="1:7">
      <c t="s" r="A3" s="4">
        <v>403</v>
      </c>
      <c t="n" r="C3" s="7">
        <v>7233</v>
      </c>
      <c t="n" r="E3" s="7">
        <v>7233</v>
      </c>
    </row>
    <row r="4" spans="1:7">
      <c t="s" r="A4" s="4">
        <v>404</v>
      </c>
      <c t="n" r="C4" s="5">
        <v>14340</v>
      </c>
      <c t="n" r="E4" s="5">
        <v>14340</v>
      </c>
    </row>
    <row r="5" spans="1:7">
      <c t="s" r="A5" s="4">
        <v>405</v>
      </c>
      <c t="n" r="C5" s="5">
        <v>16100</v>
      </c>
      <c t="n" r="E5" s="5">
        <v>16100</v>
      </c>
    </row>
    <row r="6" spans="1:7">
      <c t="s" r="A6" s="4">
        <v>41</v>
      </c>
      <c t="n" r="C6" s="5">
        <v>45</v>
      </c>
      <c t="n" r="E6" s="5">
        <v>45</v>
      </c>
    </row>
    <row r="7" spans="1:7">
      <c t="s" r="A7" s="4">
        <v>406</v>
      </c>
      <c t="n" r="C7" s="5">
        <v>37718</v>
      </c>
      <c t="n" r="E7" s="5">
        <v>37718</v>
      </c>
    </row>
    <row r="8" spans="1:7">
      <c t="s" r="A8" s="4">
        <v>407</v>
      </c>
      <c t="n" r="C8" s="5">
        <v>-3945</v>
      </c>
      <c t="n" r="E8" s="5">
        <v>-3945</v>
      </c>
    </row>
    <row r="9" spans="1:7">
      <c t="s" r="A9" s="4">
        <v>45</v>
      </c>
      <c t="n" r="C9" s="5">
        <v>-57</v>
      </c>
      <c t="n" r="E9" s="5">
        <v>-57</v>
      </c>
    </row>
    <row r="10" spans="1:7">
      <c t="s" r="A10" s="4">
        <v>408</v>
      </c>
      <c t="n" r="C10" s="5">
        <v>-116</v>
      </c>
      <c t="n" r="E10" s="5">
        <v>-116</v>
      </c>
    </row>
    <row r="11" spans="1:7">
      <c t="s" r="A11" s="4">
        <v>409</v>
      </c>
      <c t="n" r="C11" s="5">
        <v>-4118</v>
      </c>
      <c t="n" r="E11" s="5">
        <v>-4118</v>
      </c>
    </row>
    <row r="12" spans="1:7">
      <c t="s" r="A12" s="4">
        <v>410</v>
      </c>
      <c t="n" r="C12" s="5">
        <v>33600</v>
      </c>
      <c t="n" r="E12" s="5">
        <v>33600</v>
      </c>
    </row>
    <row r="13" spans="1:7">
      <c t="s" r="A13" s="4">
        <v>39</v>
      </c>
      <c t="n" r="C13" s="5">
        <v>8928</v>
      </c>
      <c t="n" r="E13" s="5">
        <v>8928</v>
      </c>
      <c t="n" r="G13" s="7">
        <v>0</v>
      </c>
    </row>
    <row r="14" spans="1:7">
      <c t="s" r="A14" s="3">
        <v>411</v>
      </c>
    </row>
    <row r="15" spans="1:7">
      <c t="s" r="A15" s="4">
        <v>412</v>
      </c>
      <c t="n" r="C15" s="5">
        <v>8323</v>
      </c>
      <c t="n" r="D15" s="7">
        <v>7816</v>
      </c>
      <c t="n" r="E15" s="5">
        <v>23684</v>
      </c>
      <c t="n" r="F15" s="7">
        <v>21378</v>
      </c>
    </row>
    <row r="16" spans="1:7">
      <c t="s" r="A16" s="4">
        <v>413</v>
      </c>
      <c t="n" r="C16" s="7">
        <v>-12186</v>
      </c>
      <c t="n" r="D16" s="7">
        <v>-3715</v>
      </c>
      <c t="n" r="E16" s="7">
        <v>-33662</v>
      </c>
      <c t="n" r="F16" s="7">
        <v>-20410</v>
      </c>
    </row>
    <row r="17" spans="1:7">
      <c t="s" r="A17" s="4">
        <v>414</v>
      </c>
      <c t="n" r="C17" s="8">
        <v>-1.29</v>
      </c>
      <c t="n" r="D17" s="8">
        <v>-0.71</v>
      </c>
      <c t="n" r="E17" s="8">
        <v>-4.21</v>
      </c>
      <c t="n" r="F17" s="7">
        <v>-4</v>
      </c>
    </row>
    <row r="18" spans="1:7">
      <c t="s" r="A18" s="4">
        <v>415</v>
      </c>
      <c t="n" r="C18" s="5">
        <v>9442022</v>
      </c>
      <c t="n" r="D18" s="5">
        <v>5216290</v>
      </c>
      <c t="n" r="E18" s="5">
        <v>7994012</v>
      </c>
      <c t="n" r="F18" s="5">
        <v>5108418</v>
      </c>
    </row>
    <row r="19" spans="1:7">
      <c t="s" r="A19" s="4">
        <v>371</v>
      </c>
    </row>
    <row r="20" spans="1:7">
      <c t="s" r="A20" s="3">
        <v>319</v>
      </c>
    </row>
    <row r="21" spans="1:7">
      <c t="s" r="A21" s="4">
        <v>367</v>
      </c>
      <c t="s" r="E21" s="4">
        <v>372</v>
      </c>
    </row>
    <row r="22" spans="1:7">
      <c t="s" r="A22" s="4">
        <v>373</v>
      </c>
    </row>
    <row r="23" spans="1:7">
      <c t="s" r="A23" s="3">
        <v>319</v>
      </c>
    </row>
    <row r="24" spans="1:7">
      <c t="s" r="A24" s="4">
        <v>367</v>
      </c>
      <c t="s" r="E24" s="4">
        <v>328</v>
      </c>
    </row>
    <row r="25" spans="1:7">
      <c t="s" r="A25" s="4">
        <v>416</v>
      </c>
    </row>
    <row r="26" spans="1:7">
      <c t="s" r="A26" s="3">
        <v>319</v>
      </c>
    </row>
    <row r="27" spans="1:7">
      <c t="s" r="A27" s="4">
        <v>367</v>
      </c>
      <c t="s" r="E27" s="4">
        <v>372</v>
      </c>
    </row>
    <row r="28" spans="1:7">
      <c t="s" r="A28" s="4">
        <v>417</v>
      </c>
    </row>
    <row r="29" spans="1:7">
      <c t="s" r="A29" s="3">
        <v>319</v>
      </c>
    </row>
    <row r="30" spans="1:7">
      <c t="s" r="A30" s="4">
        <v>367</v>
      </c>
      <c t="s" r="E30" s="4">
        <v>372</v>
      </c>
    </row>
    <row r="31" spans="1:7">
      <c t="s" r="A31" s="4">
        <v>375</v>
      </c>
    </row>
    <row r="32" spans="1:7">
      <c t="s" r="A32" s="3">
        <v>319</v>
      </c>
    </row>
    <row r="33" spans="1:7">
      <c t="s" r="A33" s="4">
        <v>376</v>
      </c>
      <c t="n" r="B33" s="7">
        <v>42528</v>
      </c>
    </row>
    <row r="34" spans="1:7">
      <c t="s" r="A34" s="4">
        <v>390</v>
      </c>
    </row>
    <row r="35" spans="1:7">
      <c t="s" r="A35" s="3">
        <v>319</v>
      </c>
    </row>
    <row r="36" spans="1:7">
      <c t="s" r="A36" s="4">
        <v>367</v>
      </c>
      <c t="s" r="E36" s="4">
        <v>372</v>
      </c>
    </row>
    <row r="37" spans="1:7">
      <c t="s" r="A37" s="4">
        <v>391</v>
      </c>
    </row>
    <row r="38" spans="1:7">
      <c t="s" r="A38" s="3">
        <v>319</v>
      </c>
    </row>
    <row r="39" spans="1:7">
      <c t="s" r="A39" s="4">
        <v>367</v>
      </c>
      <c t="s" r="E39" s="4">
        <v>3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418</v>
      </c>
      <c t="s" r="B1" s="2">
        <v>1</v>
      </c>
    </row>
    <row r="2" spans="1:4">
      <c t="s" r="B2" s="2">
        <v>2</v>
      </c>
      <c t="s" r="C2" s="2">
        <v>78</v>
      </c>
      <c t="s" r="D2" s="2">
        <v>28</v>
      </c>
    </row>
    <row r="3" spans="1:4">
      <c t="s" r="A3" s="3">
        <v>419</v>
      </c>
    </row>
    <row r="4" spans="1:4">
      <c t="s" r="A4" s="4">
        <v>420</v>
      </c>
      <c t="n" r="B4" s="7">
        <v>3329</v>
      </c>
      <c t="n" r="C4" s="7">
        <v>2553</v>
      </c>
    </row>
    <row r="5" spans="1:4">
      <c t="s" r="A5" s="4">
        <v>421</v>
      </c>
      <c t="n" r="B5" s="5">
        <v>586</v>
      </c>
      <c t="n" r="C5" s="5">
        <v>4131</v>
      </c>
    </row>
    <row r="6" spans="1:4">
      <c t="s" r="A6" s="4">
        <v>422</v>
      </c>
      <c t="n" r="B6" s="5">
        <v>3915</v>
      </c>
      <c t="n" r="C6" s="5">
        <v>6684</v>
      </c>
    </row>
    <row r="7" spans="1:4">
      <c t="s" r="A7" s="4">
        <v>423</v>
      </c>
      <c t="n" r="B7" s="5">
        <v>0</v>
      </c>
      <c t="n" r="C7" s="5">
        <v>-870</v>
      </c>
    </row>
    <row r="8" spans="1:4">
      <c t="s" r="A8" s="4">
        <v>424</v>
      </c>
      <c t="n" r="B8" s="5">
        <v>0</v>
      </c>
      <c t="n" r="C8" s="5">
        <v>-539</v>
      </c>
    </row>
    <row r="9" spans="1:4">
      <c t="s" r="A9" s="4">
        <v>33</v>
      </c>
      <c t="n" r="B9" s="5">
        <v>3915</v>
      </c>
      <c t="n" r="C9" s="5">
        <v>5275</v>
      </c>
      <c t="n" r="D9" s="7">
        <v>5275</v>
      </c>
    </row>
    <row r="10" spans="1:4">
      <c t="s" r="A10" s="3">
        <v>425</v>
      </c>
    </row>
    <row r="11" spans="1:4">
      <c t="s" r="A11" s="4">
        <v>426</v>
      </c>
      <c t="n" r="B11" s="5">
        <v>4818</v>
      </c>
      <c t="n" r="C11" s="7">
        <v>1076</v>
      </c>
    </row>
    <row r="12" spans="1:4">
      <c t="s" r="A12" s="4">
        <v>427</v>
      </c>
    </row>
    <row r="13" spans="1:4">
      <c t="s" r="A13" s="3">
        <v>425</v>
      </c>
    </row>
    <row r="14" spans="1:4">
      <c t="s" r="A14" s="4">
        <v>426</v>
      </c>
      <c t="n" r="B14" s="7">
        <v>56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t="s" r="A1" s="1">
        <v>428</v>
      </c>
      <c t="s" r="B1" s="2">
        <v>77</v>
      </c>
      <c t="s" r="E1" s="2">
        <v>1</v>
      </c>
    </row>
    <row r="2" spans="1:7">
      <c t="s" r="B2" s="2">
        <v>2</v>
      </c>
      <c t="s" r="C2" s="2">
        <v>313</v>
      </c>
      <c t="s" r="D2" s="2">
        <v>78</v>
      </c>
      <c t="s" r="E2" s="2">
        <v>2</v>
      </c>
      <c t="s" r="F2" s="2">
        <v>78</v>
      </c>
      <c t="s" r="G2" s="2">
        <v>28</v>
      </c>
    </row>
    <row r="3" spans="1:7">
      <c t="s" r="A3" s="3">
        <v>326</v>
      </c>
    </row>
    <row r="4" spans="1:7">
      <c t="s" r="A4" s="4">
        <v>429</v>
      </c>
      <c t="n" r="B4" s="7">
        <v>21384</v>
      </c>
      <c t="n" r="E4" s="7">
        <v>21384</v>
      </c>
      <c t="n" r="G4" s="7">
        <v>7152</v>
      </c>
    </row>
    <row r="5" spans="1:7">
      <c t="s" r="A5" s="4">
        <v>430</v>
      </c>
      <c t="n" r="B5" s="5">
        <v>-6923</v>
      </c>
      <c t="n" r="E5" s="5">
        <v>-6923</v>
      </c>
      <c t="n" r="G5" s="5">
        <v>-5191</v>
      </c>
    </row>
    <row r="6" spans="1:7">
      <c t="s" r="A6" s="4">
        <v>36</v>
      </c>
      <c t="n" r="B6" s="5">
        <v>14461</v>
      </c>
      <c t="n" r="E6" s="5">
        <v>14461</v>
      </c>
      <c t="n" r="G6" s="5">
        <v>1961</v>
      </c>
    </row>
    <row r="7" spans="1:7">
      <c t="s" r="A7" s="4">
        <v>431</v>
      </c>
      <c t="n" r="B7" s="5">
        <v>1253</v>
      </c>
      <c t="n" r="D7" s="7">
        <v>489</v>
      </c>
      <c t="n" r="E7" s="5">
        <v>1891</v>
      </c>
      <c t="n" r="F7" s="7">
        <v>1367</v>
      </c>
    </row>
    <row r="8" spans="1:7">
      <c t="s" r="A8" s="4">
        <v>329</v>
      </c>
      <c t="n" r="E8" s="5">
        <v>920</v>
      </c>
      <c t="n" r="F8" s="7">
        <v>0</v>
      </c>
    </row>
    <row r="9" spans="1:7">
      <c t="s" r="A9" s="4">
        <v>432</v>
      </c>
    </row>
    <row r="10" spans="1:7">
      <c t="s" r="A10" s="3">
        <v>326</v>
      </c>
    </row>
    <row r="11" spans="1:7">
      <c t="s" r="A11" s="4">
        <v>429</v>
      </c>
      <c t="n" r="B11" s="5">
        <v>15154</v>
      </c>
      <c t="n" r="E11" s="5">
        <v>15154</v>
      </c>
      <c t="n" r="G11" s="5">
        <v>0</v>
      </c>
    </row>
    <row r="12" spans="1:7">
      <c t="s" r="A12" s="4">
        <v>427</v>
      </c>
    </row>
    <row r="13" spans="1:7">
      <c t="s" r="A13" s="3">
        <v>326</v>
      </c>
    </row>
    <row r="14" spans="1:7">
      <c t="s" r="A14" s="4">
        <v>429</v>
      </c>
      <c t="n" r="B14" s="5">
        <v>2019</v>
      </c>
      <c t="n" r="E14" s="5">
        <v>2019</v>
      </c>
      <c t="n" r="G14" s="5">
        <v>3193</v>
      </c>
    </row>
    <row r="15" spans="1:7">
      <c t="s" r="A15" s="4">
        <v>329</v>
      </c>
      <c t="n" r="C15" s="7">
        <v>920</v>
      </c>
    </row>
    <row r="16" spans="1:7">
      <c t="s" r="A16" s="4">
        <v>433</v>
      </c>
    </row>
    <row r="17" spans="1:7">
      <c t="s" r="A17" s="3">
        <v>326</v>
      </c>
    </row>
    <row r="18" spans="1:7">
      <c t="s" r="A18" s="4">
        <v>429</v>
      </c>
      <c t="n" r="B18" s="5">
        <v>1244</v>
      </c>
      <c t="n" r="E18" s="5">
        <v>1244</v>
      </c>
      <c t="n" r="G18" s="5">
        <v>1084</v>
      </c>
    </row>
    <row r="19" spans="1:7">
      <c t="s" r="A19" s="4">
        <v>434</v>
      </c>
    </row>
    <row r="20" spans="1:7">
      <c t="s" r="A20" s="3">
        <v>326</v>
      </c>
    </row>
    <row r="21" spans="1:7">
      <c t="s" r="A21" s="4">
        <v>429</v>
      </c>
      <c t="n" r="B21" s="5">
        <v>2054</v>
      </c>
      <c t="n" r="E21" s="5">
        <v>2054</v>
      </c>
      <c t="n" r="G21" s="5">
        <v>1969</v>
      </c>
    </row>
    <row r="22" spans="1:7">
      <c t="s" r="A22" s="4">
        <v>435</v>
      </c>
    </row>
    <row r="23" spans="1:7">
      <c t="s" r="A23" s="3">
        <v>326</v>
      </c>
    </row>
    <row r="24" spans="1:7">
      <c t="s" r="A24" s="4">
        <v>429</v>
      </c>
      <c t="n" r="B24" s="7">
        <v>913</v>
      </c>
      <c t="n" r="E24" s="7">
        <v>913</v>
      </c>
      <c t="n" r="G24" s="7">
        <v>906</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36</v>
      </c>
      <c t="s" r="B1" s="2">
        <v>77</v>
      </c>
      <c t="s" r="D1" s="2">
        <v>1</v>
      </c>
    </row>
    <row r="2" spans="1:6">
      <c t="s" r="B2" s="2">
        <v>2</v>
      </c>
      <c t="s" r="C2" s="2">
        <v>78</v>
      </c>
      <c t="s" r="D2" s="2">
        <v>2</v>
      </c>
      <c t="s" r="E2" s="2">
        <v>78</v>
      </c>
      <c t="s" r="F2" s="2">
        <v>28</v>
      </c>
    </row>
    <row r="3" spans="1:6">
      <c t="s" r="A3" s="3">
        <v>364</v>
      </c>
    </row>
    <row r="4" spans="1:6">
      <c t="s" r="A4" s="4">
        <v>437</v>
      </c>
      <c t="n" r="C4" s="7">
        <v>0</v>
      </c>
      <c t="n" r="E4" s="7">
        <v>0</v>
      </c>
    </row>
    <row r="5" spans="1:6">
      <c t="s" r="A5" s="4">
        <v>37</v>
      </c>
      <c t="n" r="B5" s="7">
        <v>7490</v>
      </c>
      <c t="n" r="D5" s="7">
        <v>7490</v>
      </c>
      <c t="n" r="F5" s="7">
        <v>37</v>
      </c>
    </row>
    <row r="6" spans="1:6">
      <c t="s" r="A6" s="4">
        <v>438</v>
      </c>
      <c t="n" r="B6" s="5">
        <v>244</v>
      </c>
      <c t="n" r="C6" s="7">
        <v>1</v>
      </c>
      <c t="n" r="D6" s="5">
        <v>247</v>
      </c>
      <c t="n" r="E6" s="7">
        <v>4</v>
      </c>
    </row>
    <row r="7" spans="1:6">
      <c t="s" r="A7" s="3">
        <v>439</v>
      </c>
    </row>
    <row r="8" spans="1:6">
      <c t="s" r="A8" s="4">
        <v>37</v>
      </c>
      <c t="n" r="B8" s="5">
        <v>7490</v>
      </c>
      <c t="n" r="D8" s="5">
        <v>7490</v>
      </c>
      <c t="n" r="F8" s="5">
        <v>37</v>
      </c>
    </row>
    <row r="9" spans="1:6">
      <c t="s" r="A9" s="4">
        <v>371</v>
      </c>
    </row>
    <row r="10" spans="1:6">
      <c t="s" r="A10" s="3">
        <v>364</v>
      </c>
    </row>
    <row r="11" spans="1:6">
      <c t="s" r="A11" s="4">
        <v>440</v>
      </c>
      <c t="n" r="B11" s="5">
        <v>5974</v>
      </c>
      <c t="n" r="D11" s="7">
        <v>5974</v>
      </c>
      <c t="n" r="F11" s="5">
        <v>274</v>
      </c>
    </row>
    <row r="12" spans="1:6">
      <c t="s" r="A12" s="4">
        <v>367</v>
      </c>
      <c t="s" r="D12" s="4">
        <v>372</v>
      </c>
    </row>
    <row r="13" spans="1:6">
      <c t="s" r="A13" s="4">
        <v>441</v>
      </c>
    </row>
    <row r="14" spans="1:6">
      <c t="s" r="A14" s="3">
        <v>364</v>
      </c>
    </row>
    <row r="15" spans="1:6">
      <c t="s" r="A15" s="4">
        <v>37</v>
      </c>
      <c t="n" r="B15" s="5">
        <v>5700</v>
      </c>
      <c t="n" r="D15" s="7">
        <v>5700</v>
      </c>
    </row>
    <row r="16" spans="1:6">
      <c t="s" r="A16" s="4">
        <v>367</v>
      </c>
      <c t="s" r="D16" s="4">
        <v>372</v>
      </c>
    </row>
    <row r="17" spans="1:6">
      <c t="s" r="A17" s="3">
        <v>439</v>
      </c>
    </row>
    <row r="18" spans="1:6">
      <c t="s" r="A18" s="4">
        <v>37</v>
      </c>
      <c t="n" r="B18" s="5">
        <v>5700</v>
      </c>
      <c t="n" r="D18" s="7">
        <v>5700</v>
      </c>
    </row>
    <row r="19" spans="1:6">
      <c t="s" r="A19" s="4">
        <v>373</v>
      </c>
    </row>
    <row r="20" spans="1:6">
      <c t="s" r="A20" s="3">
        <v>364</v>
      </c>
    </row>
    <row r="21" spans="1:6">
      <c t="s" r="A21" s="4">
        <v>440</v>
      </c>
      <c t="n" r="B21" s="5">
        <v>2000</v>
      </c>
      <c t="n" r="D21" s="7">
        <v>2000</v>
      </c>
      <c t="n" r="F21" s="5">
        <v>0</v>
      </c>
    </row>
    <row r="22" spans="1:6">
      <c t="s" r="A22" s="4">
        <v>367</v>
      </c>
      <c t="s" r="D22" s="4">
        <v>328</v>
      </c>
    </row>
    <row r="23" spans="1:6">
      <c t="s" r="A23" s="4">
        <v>442</v>
      </c>
    </row>
    <row r="24" spans="1:6">
      <c t="s" r="A24" s="3">
        <v>364</v>
      </c>
    </row>
    <row r="25" spans="1:6">
      <c t="s" r="A25" s="4">
        <v>37</v>
      </c>
      <c t="n" r="B25" s="5">
        <v>2000</v>
      </c>
      <c t="n" r="D25" s="7">
        <v>2000</v>
      </c>
    </row>
    <row r="26" spans="1:6">
      <c t="s" r="A26" s="4">
        <v>367</v>
      </c>
      <c t="s" r="D26" s="4">
        <v>328</v>
      </c>
    </row>
    <row r="27" spans="1:6">
      <c t="s" r="A27" s="3">
        <v>439</v>
      </c>
    </row>
    <row r="28" spans="1:6">
      <c t="s" r="A28" s="4">
        <v>37</v>
      </c>
      <c t="n" r="B28" s="5">
        <v>2000</v>
      </c>
      <c t="n" r="D28" s="7">
        <v>2000</v>
      </c>
    </row>
    <row r="29" spans="1:6">
      <c t="s" r="A29" s="4">
        <v>363</v>
      </c>
    </row>
    <row r="30" spans="1:6">
      <c t="s" r="A30" s="3">
        <v>364</v>
      </c>
    </row>
    <row r="31" spans="1:6">
      <c t="s" r="A31" s="4">
        <v>440</v>
      </c>
      <c t="n" r="B31" s="5">
        <v>7974</v>
      </c>
      <c t="n" r="D31" s="5">
        <v>7974</v>
      </c>
      <c t="n" r="F31" s="5">
        <v>274</v>
      </c>
    </row>
    <row r="32" spans="1:6">
      <c t="s" r="A32" s="4">
        <v>437</v>
      </c>
      <c t="n" r="B32" s="5">
        <v>-484</v>
      </c>
      <c t="n" r="D32" s="5">
        <v>-484</v>
      </c>
      <c t="n" r="F32" s="5">
        <v>-237</v>
      </c>
    </row>
    <row r="33" spans="1:6">
      <c t="s" r="A33" s="4">
        <v>37</v>
      </c>
      <c t="n" r="B33" s="5">
        <v>7490</v>
      </c>
      <c t="n" r="D33" s="5">
        <v>7490</v>
      </c>
      <c t="n" r="F33" s="5">
        <v>37</v>
      </c>
    </row>
    <row r="34" spans="1:6">
      <c t="s" r="A34" s="3">
        <v>439</v>
      </c>
    </row>
    <row r="35" spans="1:6">
      <c t="s" r="A35" s="4">
        <v>443</v>
      </c>
      <c t="n" r="B35" s="5">
        <v>238</v>
      </c>
      <c t="n" r="D35" s="5">
        <v>238</v>
      </c>
    </row>
    <row r="36" spans="1:6">
      <c t="n" r="A36" s="5">
        <v>2016</v>
      </c>
      <c t="n" r="B36" s="5">
        <v>995</v>
      </c>
      <c t="n" r="D36" s="5">
        <v>995</v>
      </c>
    </row>
    <row r="37" spans="1:6">
      <c t="n" r="A37" s="5">
        <v>2017</v>
      </c>
      <c t="n" r="B37" s="5">
        <v>995</v>
      </c>
      <c t="n" r="D37" s="5">
        <v>995</v>
      </c>
    </row>
    <row r="38" spans="1:6">
      <c t="n" r="A38" s="5">
        <v>2018</v>
      </c>
      <c t="n" r="B38" s="5">
        <v>995</v>
      </c>
      <c t="n" r="D38" s="5">
        <v>995</v>
      </c>
    </row>
    <row r="39" spans="1:6">
      <c t="n" r="A39" s="5">
        <v>2019</v>
      </c>
      <c t="n" r="B39" s="5">
        <v>995</v>
      </c>
      <c t="n" r="D39" s="5">
        <v>995</v>
      </c>
    </row>
    <row r="40" spans="1:6">
      <c t="s" r="A40" s="4">
        <v>444</v>
      </c>
      <c t="n" r="B40" s="5">
        <v>3272</v>
      </c>
      <c t="n" r="D40" s="5">
        <v>3272</v>
      </c>
    </row>
    <row r="41" spans="1:6">
      <c t="s" r="A41" s="4">
        <v>37</v>
      </c>
      <c t="n" r="B41" s="7">
        <v>7490</v>
      </c>
      <c t="n" r="D41" s="7">
        <v>7490</v>
      </c>
      <c t="n" r="F41" s="7">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t="s" r="A1" s="1">
        <v>445</v>
      </c>
      <c t="s" r="B1" s="2">
        <v>1</v>
      </c>
    </row>
    <row r="2" spans="1:2">
      <c t="s" r="B2" s="2">
        <v>170</v>
      </c>
    </row>
    <row r="3" spans="1:2">
      <c t="s" r="A3" s="3">
        <v>446</v>
      </c>
    </row>
    <row r="4" spans="1:2">
      <c t="s" r="A4" s="4">
        <v>447</v>
      </c>
      <c t="n" r="B4" s="7">
        <v>0</v>
      </c>
    </row>
    <row r="5" spans="1:2">
      <c t="s" r="A5" s="4">
        <v>448</v>
      </c>
      <c t="n" r="B5" s="5">
        <v>8928</v>
      </c>
    </row>
    <row r="6" spans="1:2">
      <c t="s" r="A6" s="4">
        <v>449</v>
      </c>
      <c t="n" r="B6" s="5">
        <v>8928</v>
      </c>
    </row>
    <row r="7" spans="1:2">
      <c t="s" r="A7" s="4">
        <v>450</v>
      </c>
      <c t="n" r="B7"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451</v>
      </c>
      <c t="s" r="B1" s="2">
        <v>77</v>
      </c>
      <c t="s" r="D1" s="2">
        <v>1</v>
      </c>
    </row>
    <row r="2" spans="1:6">
      <c t="s" r="B2" s="2">
        <v>2</v>
      </c>
      <c t="s" r="C2" s="2">
        <v>78</v>
      </c>
      <c t="s" r="D2" s="2">
        <v>2</v>
      </c>
      <c t="s" r="E2" s="2">
        <v>78</v>
      </c>
      <c t="s" r="F2" s="2">
        <v>28</v>
      </c>
    </row>
    <row r="3" spans="1:6">
      <c t="s" r="A3" s="3">
        <v>364</v>
      </c>
    </row>
    <row r="4" spans="1:6">
      <c t="s" r="A4" s="4">
        <v>437</v>
      </c>
      <c t="n" r="C4" s="7">
        <v>0</v>
      </c>
      <c t="n" r="E4" s="7">
        <v>0</v>
      </c>
    </row>
    <row r="5" spans="1:6">
      <c t="s" r="A5" s="4">
        <v>38</v>
      </c>
      <c t="n" r="B5" s="7">
        <v>8190</v>
      </c>
      <c t="n" r="D5" s="7">
        <v>8190</v>
      </c>
      <c t="n" r="F5" s="7">
        <v>0</v>
      </c>
    </row>
    <row r="6" spans="1:6">
      <c t="s" r="A6" s="4">
        <v>452</v>
      </c>
      <c t="n" r="B6" s="5">
        <v>244</v>
      </c>
      <c t="n" r="C6" s="5">
        <v>1</v>
      </c>
      <c t="n" r="D6" s="5">
        <v>247</v>
      </c>
      <c t="n" r="E6" s="5">
        <v>4</v>
      </c>
    </row>
    <row r="7" spans="1:6">
      <c t="s" r="A7" s="3">
        <v>439</v>
      </c>
    </row>
    <row r="8" spans="1:6">
      <c t="s" r="A8" s="4">
        <v>38</v>
      </c>
      <c t="n" r="B8" s="5">
        <v>8190</v>
      </c>
      <c t="n" r="D8" s="5">
        <v>8190</v>
      </c>
      <c t="n" r="F8" s="7">
        <v>0</v>
      </c>
    </row>
    <row r="9" spans="1:6">
      <c t="s" r="A9" s="4">
        <v>417</v>
      </c>
    </row>
    <row r="10" spans="1:6">
      <c t="s" r="A10" s="3">
        <v>364</v>
      </c>
    </row>
    <row r="11" spans="1:6">
      <c t="s" r="A11" s="4">
        <v>453</v>
      </c>
      <c t="n" r="B11" s="5">
        <v>6900</v>
      </c>
      <c t="n" r="D11" s="7">
        <v>6900</v>
      </c>
    </row>
    <row r="12" spans="1:6">
      <c t="s" r="A12" s="4">
        <v>367</v>
      </c>
      <c t="s" r="D12" s="4">
        <v>372</v>
      </c>
    </row>
    <row r="13" spans="1:6">
      <c t="s" r="A13" s="4">
        <v>454</v>
      </c>
    </row>
    <row r="14" spans="1:6">
      <c t="s" r="A14" s="3">
        <v>364</v>
      </c>
    </row>
    <row r="15" spans="1:6">
      <c t="s" r="A15" s="4">
        <v>453</v>
      </c>
      <c t="n" r="B15" s="5">
        <v>1500</v>
      </c>
      <c t="n" r="D15" s="7">
        <v>1500</v>
      </c>
    </row>
    <row r="16" spans="1:6">
      <c t="s" r="A16" s="4">
        <v>367</v>
      </c>
      <c t="s" r="D16" s="4">
        <v>372</v>
      </c>
    </row>
    <row r="17" spans="1:6">
      <c t="s" r="A17" s="4">
        <v>455</v>
      </c>
    </row>
    <row r="18" spans="1:6">
      <c t="s" r="A18" s="3">
        <v>364</v>
      </c>
    </row>
    <row r="19" spans="1:6">
      <c t="s" r="A19" s="4">
        <v>453</v>
      </c>
      <c t="n" r="B19" s="5">
        <v>8400</v>
      </c>
      <c t="n" r="D19" s="7">
        <v>8400</v>
      </c>
    </row>
    <row r="20" spans="1:6">
      <c t="s" r="A20" s="4">
        <v>437</v>
      </c>
      <c t="n" r="B20" s="5">
        <v>-210</v>
      </c>
      <c t="n" r="D20" s="5">
        <v>-210</v>
      </c>
    </row>
    <row r="21" spans="1:6">
      <c t="s" r="A21" s="4">
        <v>38</v>
      </c>
      <c t="n" r="B21" s="5">
        <v>8190</v>
      </c>
      <c t="n" r="D21" s="5">
        <v>8190</v>
      </c>
    </row>
    <row r="22" spans="1:6">
      <c t="s" r="A22" s="4">
        <v>452</v>
      </c>
      <c t="n" r="B22" s="5">
        <v>210</v>
      </c>
      <c t="n" r="C22" s="7">
        <v>0</v>
      </c>
      <c t="n" r="D22" s="5">
        <v>210</v>
      </c>
      <c t="n" r="E22" s="7">
        <v>0</v>
      </c>
    </row>
    <row r="23" spans="1:6">
      <c t="s" r="A23" s="3">
        <v>439</v>
      </c>
    </row>
    <row r="24" spans="1:6">
      <c t="s" r="A24" s="4">
        <v>443</v>
      </c>
      <c t="n" r="B24" s="5">
        <v>210</v>
      </c>
      <c t="n" r="D24" s="5">
        <v>210</v>
      </c>
    </row>
    <row r="25" spans="1:6">
      <c t="n" r="A25" s="5">
        <v>2016</v>
      </c>
      <c t="n" r="B25" s="5">
        <v>840</v>
      </c>
      <c t="n" r="D25" s="5">
        <v>840</v>
      </c>
    </row>
    <row r="26" spans="1:6">
      <c t="n" r="A26" s="5">
        <v>2017</v>
      </c>
      <c t="n" r="B26" s="5">
        <v>840</v>
      </c>
      <c t="n" r="D26" s="5">
        <v>840</v>
      </c>
    </row>
    <row r="27" spans="1:6">
      <c t="n" r="A27" s="5">
        <v>2018</v>
      </c>
      <c t="n" r="B27" s="5">
        <v>840</v>
      </c>
      <c t="n" r="D27" s="5">
        <v>840</v>
      </c>
    </row>
    <row r="28" spans="1:6">
      <c t="n" r="A28" s="5">
        <v>2019</v>
      </c>
      <c t="n" r="B28" s="5">
        <v>840</v>
      </c>
      <c t="n" r="D28" s="5">
        <v>840</v>
      </c>
    </row>
    <row r="29" spans="1:6">
      <c t="s" r="A29" s="4">
        <v>444</v>
      </c>
      <c t="n" r="B29" s="5">
        <v>4620</v>
      </c>
      <c t="n" r="D29" s="5">
        <v>4620</v>
      </c>
    </row>
    <row r="30" spans="1:6">
      <c t="s" r="A30" s="4">
        <v>38</v>
      </c>
      <c t="n" r="B30" s="7">
        <v>8190</v>
      </c>
      <c t="n" r="D30" s="7">
        <v>81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56</v>
      </c>
      <c t="s" r="B1" s="2">
        <v>2</v>
      </c>
      <c t="s" r="C1" s="2">
        <v>28</v>
      </c>
    </row>
    <row r="2" spans="1:3">
      <c t="s" r="A2" s="3">
        <v>192</v>
      </c>
    </row>
    <row r="3" spans="1:3">
      <c t="s" r="A3" s="4">
        <v>457</v>
      </c>
      <c t="n" r="B3" s="7">
        <v>177</v>
      </c>
      <c t="n" r="C3" s="7">
        <v>48</v>
      </c>
    </row>
    <row r="4" spans="1:3">
      <c t="s" r="A4" s="4">
        <v>458</v>
      </c>
      <c t="n" r="B4" s="5">
        <v>965</v>
      </c>
      <c t="n" r="C4" s="5">
        <v>55</v>
      </c>
    </row>
    <row r="5" spans="1:3">
      <c t="s" r="A5" s="4">
        <v>47</v>
      </c>
      <c t="n" r="B5" s="5">
        <v>778</v>
      </c>
      <c t="n" r="C5" s="5">
        <v>856</v>
      </c>
    </row>
    <row r="6" spans="1:3">
      <c t="s" r="A6" s="4">
        <v>459</v>
      </c>
      <c t="n" r="B6" s="7">
        <v>1920</v>
      </c>
      <c t="n" r="C6" s="7">
        <v>9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4"/>
    <col customWidth="1" max="3" min="3" width="25"/>
    <col customWidth="1" max="4" min="4" width="14"/>
  </cols>
  <sheetData>
    <row r="1" spans="1:4">
      <c t="s" r="A1" s="1">
        <v>460</v>
      </c>
      <c t="s" r="B1" s="2">
        <v>401</v>
      </c>
      <c t="s" r="C1" s="2">
        <v>2</v>
      </c>
      <c t="s" r="D1" s="2">
        <v>28</v>
      </c>
    </row>
    <row r="2" spans="1:4">
      <c t="s" r="A2" s="3">
        <v>461</v>
      </c>
    </row>
    <row r="3" spans="1:4">
      <c t="s" r="A3" s="4">
        <v>462</v>
      </c>
      <c t="n" r="C3" s="7">
        <v>8848</v>
      </c>
      <c t="n" r="D3" s="7">
        <v>0</v>
      </c>
    </row>
    <row r="4" spans="1:4">
      <c t="s" r="A4" s="3">
        <v>463</v>
      </c>
    </row>
    <row r="5" spans="1:4">
      <c t="s" r="A5" s="4">
        <v>464</v>
      </c>
      <c t="n" r="B5" s="5">
        <v>3000000</v>
      </c>
      <c t="n" r="C5" s="5">
        <v>3000000</v>
      </c>
    </row>
    <row r="6" spans="1:4">
      <c t="s" r="A6" s="4">
        <v>465</v>
      </c>
      <c t="n" r="B6" s="8">
        <v>0.75</v>
      </c>
      <c t="n" r="C6" s="8">
        <v>0.75</v>
      </c>
    </row>
    <row r="7" spans="1:4">
      <c t="s" r="A7" s="4">
        <v>466</v>
      </c>
      <c t="n" r="B7" s="8">
        <v>1.38</v>
      </c>
      <c t="n" r="C7" s="8">
        <v>1.14</v>
      </c>
    </row>
    <row r="8" spans="1:4">
      <c t="s" r="A8" s="4">
        <v>467</v>
      </c>
      <c t="n" r="B8" s="7">
        <v>2959</v>
      </c>
      <c t="n" r="C8" s="7">
        <v>2561</v>
      </c>
    </row>
    <row r="9" spans="1:4">
      <c t="s" r="A9" s="4">
        <v>468</v>
      </c>
      <c t="s" r="B9" s="4">
        <v>469</v>
      </c>
      <c t="s" r="C9" s="4">
        <v>470</v>
      </c>
    </row>
    <row r="10" spans="1:4">
      <c t="s" r="A10" s="4">
        <v>471</v>
      </c>
      <c t="s" r="B10" s="4">
        <v>472</v>
      </c>
      <c t="s" r="C10" s="4">
        <v>472</v>
      </c>
    </row>
    <row r="11" spans="1:4">
      <c t="s" r="A11" s="4">
        <v>473</v>
      </c>
      <c t="s" r="B11" s="4">
        <v>474</v>
      </c>
      <c t="s" r="C11" s="4">
        <v>475</v>
      </c>
    </row>
    <row r="12" spans="1:4">
      <c t="s" r="A12" s="4">
        <v>476</v>
      </c>
      <c t="s" r="B12" s="4">
        <v>477</v>
      </c>
      <c t="s" r="C12" s="4">
        <v>477</v>
      </c>
    </row>
    <row r="13" spans="1:4">
      <c t="s" r="A13" s="4">
        <v>478</v>
      </c>
      <c t="s" r="B13" s="4">
        <v>328</v>
      </c>
      <c t="s" r="C13" s="4">
        <v>479</v>
      </c>
    </row>
    <row r="14" spans="1:4">
      <c t="s" r="A14" s="4">
        <v>480</v>
      </c>
    </row>
    <row r="15" spans="1:4">
      <c t="s" r="A15" s="3">
        <v>461</v>
      </c>
    </row>
    <row r="16" spans="1:4">
      <c t="s" r="A16" s="4">
        <v>481</v>
      </c>
      <c t="n" r="C16" s="7">
        <v>1152</v>
      </c>
    </row>
    <row r="17" spans="1:4">
      <c t="s" r="A17" s="3">
        <v>463</v>
      </c>
    </row>
    <row r="18" spans="1:4">
      <c t="s" r="A18" s="4">
        <v>465</v>
      </c>
      <c t="n" r="C18" s="8">
        <v>0.75</v>
      </c>
    </row>
    <row r="19" spans="1:4">
      <c t="s" r="A19" s="4">
        <v>466</v>
      </c>
      <c t="n" r="B19" s="8">
        <v>1.38</v>
      </c>
      <c t="n" r="C19" s="8">
        <v>1.14</v>
      </c>
      <c t="n" r="D19" s="8">
        <v>1.2</v>
      </c>
    </row>
    <row r="20" spans="1:4">
      <c t="s" r="A20" s="4">
        <v>467</v>
      </c>
      <c t="n" r="C20" s="7">
        <v>2958</v>
      </c>
    </row>
    <row r="21" spans="1:4">
      <c t="s" r="A21" s="4">
        <v>471</v>
      </c>
      <c t="s" r="B21" s="4">
        <v>472</v>
      </c>
      <c t="s" r="C21" s="4">
        <v>472</v>
      </c>
    </row>
    <row r="22" spans="1:4">
      <c t="s" r="A22" s="4">
        <v>473</v>
      </c>
      <c t="s" r="B22" s="4">
        <v>474</v>
      </c>
      <c t="s" r="D22" s="4">
        <v>482</v>
      </c>
    </row>
    <row r="23" spans="1:4">
      <c t="s" r="A23" s="4">
        <v>476</v>
      </c>
      <c t="s" r="B23" s="4">
        <v>477</v>
      </c>
      <c t="s" r="C23" s="4">
        <v>477</v>
      </c>
      <c t="s" r="D23" s="4">
        <v>477</v>
      </c>
    </row>
    <row r="24" spans="1:4">
      <c t="s" r="A24" s="4">
        <v>478</v>
      </c>
      <c t="s" r="B24" s="4">
        <v>328</v>
      </c>
    </row>
    <row r="25" spans="1:4">
      <c t="s" r="A25" s="4">
        <v>483</v>
      </c>
    </row>
    <row r="26" spans="1:4">
      <c t="s" r="A26" s="3">
        <v>461</v>
      </c>
    </row>
    <row r="27" spans="1:4">
      <c t="s" r="A27" s="4">
        <v>349</v>
      </c>
      <c t="n" r="B27" s="7">
        <v>42500</v>
      </c>
      <c t="n" r="C27" s="7">
        <v>42500</v>
      </c>
    </row>
    <row r="28" spans="1:4">
      <c t="s" r="A28" s="4">
        <v>484</v>
      </c>
    </row>
    <row r="29" spans="1:4">
      <c t="s" r="A29" s="3">
        <v>461</v>
      </c>
    </row>
    <row r="30" spans="1:4">
      <c t="s" r="A30" s="4">
        <v>462</v>
      </c>
      <c t="n" r="C30" s="5">
        <v>8848</v>
      </c>
    </row>
    <row r="31" spans="1:4">
      <c t="s" r="A31" s="4">
        <v>481</v>
      </c>
      <c t="n" r="C31" s="7">
        <v>1152</v>
      </c>
    </row>
    <row r="32" spans="1:4">
      <c t="s" r="A32" s="4">
        <v>485</v>
      </c>
      <c t="s" r="C32" s="4">
        <v>486</v>
      </c>
    </row>
    <row r="33" spans="1:4">
      <c t="s" r="A33" s="4">
        <v>378</v>
      </c>
      <c t="s" r="C33" s="4">
        <v>487</v>
      </c>
    </row>
    <row r="34" spans="1:4">
      <c t="s" r="A34" s="4">
        <v>488</v>
      </c>
      <c t="s" r="C34" s="4">
        <v>489</v>
      </c>
    </row>
    <row r="35" spans="1:4">
      <c t="s" r="A35" s="4">
        <v>490</v>
      </c>
    </row>
    <row r="36" spans="1:4">
      <c t="s" r="A36" s="3">
        <v>461</v>
      </c>
    </row>
    <row r="37" spans="1:4">
      <c t="s" r="A37" s="4">
        <v>349</v>
      </c>
      <c t="n" r="B37" s="7">
        <v>10000</v>
      </c>
    </row>
    <row r="38" spans="1:4">
      <c t="s" r="A38" s="4">
        <v>485</v>
      </c>
      <c t="s" r="B38" s="4">
        <v>486</v>
      </c>
    </row>
    <row r="39" spans="1:4">
      <c t="s" r="A39" s="4">
        <v>378</v>
      </c>
      <c t="s" r="B39" s="4">
        <v>379</v>
      </c>
    </row>
    <row r="40" spans="1:4">
      <c t="s" r="A40" s="4">
        <v>491</v>
      </c>
    </row>
    <row r="41" spans="1:4">
      <c t="s" r="A41" s="3">
        <v>461</v>
      </c>
    </row>
    <row r="42" spans="1:4">
      <c t="s" r="A42" s="4">
        <v>492</v>
      </c>
      <c t="n" r="B42" s="7">
        <v>500</v>
      </c>
      <c t="n" r="C42" s="7">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2"/>
    <col customWidth="1" max="2" min="2" width="37"/>
    <col customWidth="1" max="3" min="3" width="37"/>
    <col customWidth="1" max="4" min="4" width="31"/>
    <col customWidth="1" max="5" min="5" width="31"/>
    <col customWidth="1" max="6" min="6" width="24"/>
    <col customWidth="1" max="7" min="7" width="30"/>
  </cols>
  <sheetData>
    <row r="1" spans="1:7">
      <c t="s" r="A1" s="1">
        <v>493</v>
      </c>
      <c t="s" r="B1" s="2">
        <v>494</v>
      </c>
      <c t="s" r="C1" s="2">
        <v>495</v>
      </c>
      <c t="s" r="D1" s="2">
        <v>314</v>
      </c>
      <c t="s" r="E1" s="2">
        <v>496</v>
      </c>
      <c t="s" r="F1" s="2">
        <v>497</v>
      </c>
      <c t="s" r="G1" s="2">
        <v>498</v>
      </c>
    </row>
    <row r="2" spans="1:7">
      <c t="s" r="A2" s="3">
        <v>461</v>
      </c>
    </row>
    <row r="3" spans="1:7">
      <c t="s" r="A3" s="4">
        <v>499</v>
      </c>
      <c t="n" r="C3" s="7">
        <v>11373</v>
      </c>
      <c t="n" r="E3" s="7">
        <v>5001</v>
      </c>
    </row>
    <row r="4" spans="1:7">
      <c t="s" r="A4" s="4">
        <v>320</v>
      </c>
      <c t="n" r="C4" s="8">
        <v>0.75</v>
      </c>
      <c t="n" r="D4" s="8">
        <v>0.75</v>
      </c>
    </row>
    <row r="5" spans="1:7">
      <c t="s" r="A5" s="4">
        <v>500</v>
      </c>
      <c t="n" r="C5" s="9">
        <v>0.001</v>
      </c>
      <c t="n" r="E5" s="9">
        <v>0.001</v>
      </c>
    </row>
    <row r="6" spans="1:7">
      <c t="s" r="A6" s="4">
        <v>467</v>
      </c>
      <c t="n" r="C6" s="7">
        <v>2561</v>
      </c>
      <c t="n" r="D6" s="7">
        <v>2959</v>
      </c>
    </row>
    <row r="7" spans="1:7">
      <c t="s" r="A7" s="4">
        <v>501</v>
      </c>
      <c t="n" r="C7" s="7">
        <v>4593</v>
      </c>
    </row>
    <row r="8" spans="1:7">
      <c t="s" r="A8" s="4">
        <v>502</v>
      </c>
      <c t="n" r="C8" s="5">
        <v>1790671</v>
      </c>
    </row>
    <row r="9" spans="1:7">
      <c t="s" r="A9" s="4">
        <v>503</v>
      </c>
      <c t="n" r="C9" s="7">
        <v>3415</v>
      </c>
    </row>
    <row r="10" spans="1:7">
      <c t="s" r="A10" s="4">
        <v>504</v>
      </c>
      <c t="n" r="C10" s="7">
        <v>41317</v>
      </c>
    </row>
    <row r="11" spans="1:7">
      <c t="s" r="A11" s="4">
        <v>505</v>
      </c>
    </row>
    <row r="12" spans="1:7">
      <c t="s" r="A12" s="3">
        <v>461</v>
      </c>
    </row>
    <row r="13" spans="1:7">
      <c t="s" r="A13" s="4">
        <v>506</v>
      </c>
      <c t="n" r="B13" s="5">
        <v>6198832</v>
      </c>
      <c t="n" r="C13" s="5">
        <v>6198832</v>
      </c>
      <c t="n" r="G13" s="5">
        <v>685715</v>
      </c>
    </row>
    <row r="14" spans="1:7">
      <c t="s" r="A14" s="4">
        <v>320</v>
      </c>
      <c t="n" r="B14" s="8">
        <v>2.45</v>
      </c>
      <c t="n" r="C14" s="8">
        <v>0.75</v>
      </c>
      <c t="n" r="F14" s="8">
        <v>2.45</v>
      </c>
      <c t="n" r="G14" s="8">
        <v>8.5</v>
      </c>
    </row>
    <row r="15" spans="1:7">
      <c t="s" r="A15" s="4">
        <v>507</v>
      </c>
      <c t="s" r="C15" s="4">
        <v>508</v>
      </c>
    </row>
    <row r="16" spans="1:7">
      <c t="s" r="A16" s="4">
        <v>500</v>
      </c>
      <c t="n" r="B16" s="9">
        <v>0.001</v>
      </c>
      <c t="n" r="C16" s="9">
        <v>0.001</v>
      </c>
    </row>
    <row r="17" spans="1:7">
      <c t="s" r="A17" s="4">
        <v>509</v>
      </c>
    </row>
    <row r="18" spans="1:7">
      <c t="s" r="A18" s="3">
        <v>461</v>
      </c>
    </row>
    <row r="19" spans="1:7">
      <c t="s" r="A19" s="4">
        <v>499</v>
      </c>
      <c t="n" r="C19" s="7">
        <v>6701</v>
      </c>
      <c t="n" r="E19" s="7">
        <v>0</v>
      </c>
    </row>
    <row r="20" spans="1:7">
      <c t="s" r="A20" s="4">
        <v>510</v>
      </c>
      <c t="n" r="C20" s="7">
        <v>25798</v>
      </c>
    </row>
    <row r="21" spans="1:7">
      <c t="s" r="A21" s="4">
        <v>378</v>
      </c>
      <c t="s" r="C21" s="4">
        <v>387</v>
      </c>
    </row>
    <row r="22" spans="1:7">
      <c t="s" r="A22" s="4">
        <v>349</v>
      </c>
      <c t="n" r="C22" s="7">
        <v>32500</v>
      </c>
    </row>
    <row r="23" spans="1:7">
      <c t="s" r="A23" s="4">
        <v>511</v>
      </c>
      <c t="n" r="C23" s="5">
        <v>43333334</v>
      </c>
    </row>
    <row r="24" spans="1:7">
      <c t="s" r="A24" s="4">
        <v>386</v>
      </c>
      <c t="n" r="C24" s="8">
        <v>0.75</v>
      </c>
    </row>
    <row r="25" spans="1:7">
      <c t="s" r="A25" s="4">
        <v>512</v>
      </c>
      <c t="s" r="C25" s="4">
        <v>328</v>
      </c>
    </row>
    <row r="26" spans="1:7">
      <c t="s" r="A26" s="4">
        <v>513</v>
      </c>
      <c t="n" r="C26" s="7">
        <v>27300</v>
      </c>
    </row>
    <row r="27" spans="1:7">
      <c t="s" r="A27" s="4">
        <v>380</v>
      </c>
      <c t="s" r="C27" s="4">
        <v>514</v>
      </c>
    </row>
    <row r="28" spans="1:7">
      <c t="s" r="A28" s="4">
        <v>515</v>
      </c>
    </row>
    <row r="29" spans="1:7">
      <c t="s" r="A29" s="3">
        <v>461</v>
      </c>
    </row>
    <row r="30" spans="1:7">
      <c t="s" r="A30" s="4">
        <v>386</v>
      </c>
      <c t="n" r="C30" s="8">
        <v>1.38</v>
      </c>
    </row>
    <row r="31" spans="1:7">
      <c t="s" r="A31" s="4">
        <v>516</v>
      </c>
    </row>
    <row r="32" spans="1:7">
      <c t="s" r="A32" s="3">
        <v>461</v>
      </c>
    </row>
    <row r="33" spans="1:7">
      <c t="s" r="A33" s="4">
        <v>386</v>
      </c>
      <c t="n" r="C33" s="8">
        <v>0.75</v>
      </c>
    </row>
    <row r="34" spans="1:7">
      <c t="s" r="A34" s="4">
        <v>517</v>
      </c>
    </row>
    <row r="35" spans="1:7">
      <c t="s" r="A35" s="3">
        <v>461</v>
      </c>
    </row>
    <row r="36" spans="1:7">
      <c t="s" r="A36" s="4">
        <v>499</v>
      </c>
      <c t="n" r="C36" s="7">
        <v>4672</v>
      </c>
      <c t="n" r="E36" s="5">
        <v>5001</v>
      </c>
    </row>
    <row r="37" spans="1:7">
      <c t="s" r="A37" s="4">
        <v>510</v>
      </c>
      <c t="n" r="B37" s="7">
        <v>10353</v>
      </c>
      <c t="n" r="C37" s="7">
        <v>4146</v>
      </c>
      <c t="n" r="E37" s="7">
        <v>8410</v>
      </c>
    </row>
    <row r="38" spans="1:7">
      <c t="s" r="A38" s="4">
        <v>378</v>
      </c>
      <c t="s" r="C38" s="4">
        <v>518</v>
      </c>
    </row>
    <row r="39" spans="1:7">
      <c t="s" r="A39" s="4">
        <v>349</v>
      </c>
      <c t="n" r="B39" s="7">
        <v>15000</v>
      </c>
      <c t="n" r="C39" s="7">
        <v>15000</v>
      </c>
    </row>
    <row r="40" spans="1:7">
      <c t="s" r="A40" s="4">
        <v>511</v>
      </c>
      <c t="n" r="B40" s="5">
        <v>5847955</v>
      </c>
      <c t="n" r="C40" s="5">
        <v>5847955</v>
      </c>
    </row>
    <row r="41" spans="1:7">
      <c t="s" r="A41" s="4">
        <v>386</v>
      </c>
      <c t="n" r="B41" s="9">
        <v>2.565</v>
      </c>
      <c t="n" r="C41" s="9">
        <v>2.565</v>
      </c>
    </row>
    <row r="42" spans="1:7">
      <c t="s" r="A42" s="4">
        <v>512</v>
      </c>
      <c t="s" r="C42" s="4">
        <v>328</v>
      </c>
    </row>
    <row r="43" spans="1:7">
      <c t="s" r="A43" s="4">
        <v>513</v>
      </c>
      <c t="n" r="B43" s="7">
        <v>4565</v>
      </c>
      <c t="n" r="C43" s="7">
        <v>4565</v>
      </c>
    </row>
    <row r="44" spans="1:7">
      <c t="s" r="A44" s="4">
        <v>380</v>
      </c>
      <c t="s" r="C44" s="4">
        <v>508</v>
      </c>
    </row>
    <row r="45" spans="1:7">
      <c t="s" r="A45" s="4">
        <v>467</v>
      </c>
      <c t="n" r="B45" s="5">
        <v>5296</v>
      </c>
    </row>
    <row r="46" spans="1:7">
      <c t="s" r="A46" s="4">
        <v>519</v>
      </c>
      <c t="n" r="B46" s="5">
        <v>491</v>
      </c>
    </row>
    <row r="47" spans="1:7">
      <c t="s" r="A47" s="4">
        <v>520</v>
      </c>
      <c t="n" r="B47" s="7">
        <v>46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37"/>
    <col customWidth="1" max="6" min="6" width="21"/>
    <col customWidth="1" max="7" min="7" width="31"/>
    <col customWidth="1" max="8" min="8" width="24"/>
    <col customWidth="1" max="9" min="9" width="30"/>
    <col customWidth="1" max="10" min="10" width="30"/>
  </cols>
  <sheetData>
    <row r="1" spans="1:10">
      <c t="s" r="A1" s="1">
        <v>521</v>
      </c>
      <c t="s" r="B1" s="2">
        <v>314</v>
      </c>
      <c t="s" r="C1" s="2">
        <v>318</v>
      </c>
      <c t="s" r="D1" s="2">
        <v>522</v>
      </c>
      <c t="s" r="E1" s="2">
        <v>495</v>
      </c>
      <c t="s" r="F1" s="2">
        <v>522</v>
      </c>
      <c t="s" r="G1" s="2">
        <v>496</v>
      </c>
      <c t="s" r="H1" s="2">
        <v>497</v>
      </c>
      <c t="s" r="I1" s="2">
        <v>523</v>
      </c>
      <c t="s" r="J1" s="2">
        <v>498</v>
      </c>
    </row>
    <row r="2" spans="1:10">
      <c t="s" r="A2" s="3">
        <v>524</v>
      </c>
    </row>
    <row r="3" spans="1:10">
      <c t="s" r="A3" s="4">
        <v>467</v>
      </c>
      <c t="n" r="B3" s="7">
        <v>2959</v>
      </c>
      <c t="n" r="C3" s="7">
        <v>2561</v>
      </c>
      <c t="n" r="E3" s="7">
        <v>2561</v>
      </c>
    </row>
    <row r="4" spans="1:10">
      <c t="s" r="A4" s="4">
        <v>320</v>
      </c>
      <c t="n" r="B4" s="8">
        <v>0.75</v>
      </c>
      <c t="n" r="C4" s="8">
        <v>0.75</v>
      </c>
      <c t="n" r="E4" s="8">
        <v>0.75</v>
      </c>
    </row>
    <row r="5" spans="1:10">
      <c t="s" r="A5" s="4">
        <v>119</v>
      </c>
      <c t="n" r="E5" s="7">
        <v>5399</v>
      </c>
    </row>
    <row r="6" spans="1:10">
      <c t="s" r="A6" s="4">
        <v>525</v>
      </c>
      <c t="n" r="C6" s="7">
        <v>2962</v>
      </c>
      <c t="n" r="D6" s="7">
        <v>0</v>
      </c>
      <c t="n" r="E6" s="7">
        <v>2962</v>
      </c>
      <c t="n" r="F6" s="7">
        <v>0</v>
      </c>
    </row>
    <row r="7" spans="1:10">
      <c t="s" r="A7" s="3">
        <v>526</v>
      </c>
    </row>
    <row r="8" spans="1:10">
      <c t="s" r="A8" s="4">
        <v>527</v>
      </c>
      <c t="n" r="B8" s="8">
        <v>1.38</v>
      </c>
      <c t="n" r="C8" s="8">
        <v>1.14</v>
      </c>
      <c t="n" r="E8" s="8">
        <v>1.14</v>
      </c>
    </row>
    <row r="9" spans="1:10">
      <c t="s" r="A9" s="4">
        <v>471</v>
      </c>
      <c t="s" r="B9" s="4">
        <v>472</v>
      </c>
      <c t="s" r="E9" s="4">
        <v>472</v>
      </c>
    </row>
    <row r="10" spans="1:10">
      <c t="s" r="A10" s="4">
        <v>473</v>
      </c>
      <c t="s" r="B10" s="4">
        <v>474</v>
      </c>
      <c t="s" r="E10" s="4">
        <v>475</v>
      </c>
    </row>
    <row r="11" spans="1:10">
      <c t="s" r="A11" s="4">
        <v>476</v>
      </c>
      <c t="s" r="B11" s="4">
        <v>477</v>
      </c>
      <c t="s" r="E11" s="4">
        <v>477</v>
      </c>
    </row>
    <row r="12" spans="1:10">
      <c t="s" r="A12" s="4">
        <v>478</v>
      </c>
      <c t="s" r="B12" s="4">
        <v>328</v>
      </c>
      <c t="s" r="E12" s="4">
        <v>479</v>
      </c>
    </row>
    <row r="13" spans="1:10">
      <c t="s" r="A13" s="4">
        <v>528</v>
      </c>
    </row>
    <row r="14" spans="1:10">
      <c t="s" r="A14" s="3">
        <v>524</v>
      </c>
    </row>
    <row r="15" spans="1:10">
      <c t="s" r="A15" s="4">
        <v>529</v>
      </c>
      <c t="n" r="C15" s="5">
        <v>6198832</v>
      </c>
      <c t="n" r="E15" s="5">
        <v>6198832</v>
      </c>
      <c t="n" r="I15" s="5">
        <v>6198832</v>
      </c>
      <c t="n" r="J15" s="5">
        <v>685715</v>
      </c>
    </row>
    <row r="16" spans="1:10">
      <c t="s" r="A16" s="4">
        <v>320</v>
      </c>
      <c t="n" r="C16" s="8">
        <v>0.75</v>
      </c>
      <c t="n" r="E16" s="8">
        <v>0.75</v>
      </c>
      <c t="n" r="H16" s="8">
        <v>2.45</v>
      </c>
      <c t="n" r="I16" s="8">
        <v>2.45</v>
      </c>
      <c t="n" r="J16" s="8">
        <v>8.5</v>
      </c>
    </row>
    <row r="17" spans="1:10">
      <c t="s" r="A17" s="4">
        <v>530</v>
      </c>
      <c t="n" r="E17" s="5">
        <v>4288500</v>
      </c>
    </row>
    <row r="18" spans="1:10">
      <c t="s" r="A18" s="4">
        <v>531</v>
      </c>
    </row>
    <row r="19" spans="1:10">
      <c t="s" r="A19" s="3">
        <v>524</v>
      </c>
    </row>
    <row r="20" spans="1:10">
      <c t="s" r="A20" s="4">
        <v>529</v>
      </c>
      <c t="n" r="J20" s="5">
        <v>434325</v>
      </c>
    </row>
    <row r="21" spans="1:10">
      <c t="s" r="A21" s="4">
        <v>320</v>
      </c>
      <c t="n" r="C21" s="8">
        <v>0.75</v>
      </c>
      <c t="n" r="E21" s="8">
        <v>0.75</v>
      </c>
      <c t="n" r="H21" s="8">
        <v>2.45</v>
      </c>
    </row>
    <row r="22" spans="1:10">
      <c t="s" r="A22" s="4">
        <v>530</v>
      </c>
      <c t="n" r="E22" s="5">
        <v>4795321</v>
      </c>
    </row>
    <row r="23" spans="1:10">
      <c t="s" r="A23" s="4">
        <v>480</v>
      </c>
    </row>
    <row r="24" spans="1:10">
      <c t="s" r="A24" s="3">
        <v>524</v>
      </c>
    </row>
    <row r="25" spans="1:10">
      <c t="s" r="A25" s="4">
        <v>529</v>
      </c>
      <c t="n" r="C25" s="5">
        <v>3000000</v>
      </c>
      <c t="n" r="E25" s="5">
        <v>3000000</v>
      </c>
    </row>
    <row r="26" spans="1:10">
      <c t="s" r="A26" s="4">
        <v>467</v>
      </c>
      <c t="n" r="C26" s="7">
        <v>2958</v>
      </c>
      <c t="n" r="E26" s="7">
        <v>2958</v>
      </c>
    </row>
    <row r="27" spans="1:10">
      <c t="s" r="A27" s="4">
        <v>532</v>
      </c>
      <c t="n" r="C27" s="7">
        <v>5000</v>
      </c>
      <c t="n" r="E27" s="7">
        <v>5000</v>
      </c>
    </row>
    <row r="28" spans="1:10">
      <c t="s" r="A28" s="4">
        <v>320</v>
      </c>
      <c t="n" r="C28" s="8">
        <v>0.75</v>
      </c>
      <c t="n" r="E28" s="8">
        <v>0.75</v>
      </c>
    </row>
    <row r="29" spans="1:10">
      <c t="s" r="A29" s="4">
        <v>119</v>
      </c>
      <c t="n" r="E29" s="7">
        <v>5399</v>
      </c>
    </row>
    <row r="30" spans="1:10">
      <c t="s" r="A30" s="4">
        <v>525</v>
      </c>
      <c t="n" r="E30" s="5">
        <v>2962</v>
      </c>
    </row>
    <row r="31" spans="1:10">
      <c t="s" r="A31" s="4">
        <v>519</v>
      </c>
      <c t="n" r="C31" s="7">
        <v>1329</v>
      </c>
      <c t="n" r="D31" s="7">
        <v>-2108</v>
      </c>
      <c t="n" r="E31" s="7">
        <v>679</v>
      </c>
      <c t="n" r="F31" s="7">
        <v>-7151</v>
      </c>
    </row>
    <row r="32" spans="1:10">
      <c t="s" r="A32" s="3">
        <v>526</v>
      </c>
    </row>
    <row r="33" spans="1:10">
      <c t="s" r="A33" s="4">
        <v>527</v>
      </c>
      <c t="n" r="B33" s="8">
        <v>1.38</v>
      </c>
      <c t="n" r="C33" s="8">
        <v>1.14</v>
      </c>
      <c t="n" r="E33" s="8">
        <v>1.14</v>
      </c>
      <c t="n" r="G33" s="8">
        <v>1.2</v>
      </c>
    </row>
    <row r="34" spans="1:10">
      <c t="s" r="A34" s="4">
        <v>471</v>
      </c>
      <c t="s" r="B34" s="4">
        <v>472</v>
      </c>
      <c t="s" r="E34" s="4">
        <v>472</v>
      </c>
    </row>
    <row r="35" spans="1:10">
      <c t="s" r="A35" s="4">
        <v>473</v>
      </c>
      <c t="s" r="B35" s="4">
        <v>474</v>
      </c>
      <c t="s" r="G35" s="4">
        <v>482</v>
      </c>
    </row>
    <row r="36" spans="1:10">
      <c t="s" r="A36" s="4">
        <v>476</v>
      </c>
      <c t="s" r="B36" s="4">
        <v>477</v>
      </c>
      <c t="s" r="E36" s="4">
        <v>477</v>
      </c>
      <c t="s" r="G36" s="4">
        <v>477</v>
      </c>
    </row>
    <row r="37" spans="1:10">
      <c t="s" r="A37" s="4">
        <v>478</v>
      </c>
      <c t="s" r="B37" s="4">
        <v>328</v>
      </c>
    </row>
    <row r="38" spans="1:10">
      <c t="s" r="A38" s="4">
        <v>533</v>
      </c>
    </row>
    <row r="39" spans="1:10">
      <c t="s" r="A39" s="3">
        <v>526</v>
      </c>
    </row>
    <row r="40" spans="1:10">
      <c t="s" r="A40" s="4">
        <v>471</v>
      </c>
      <c t="s" r="G40" s="4">
        <v>534</v>
      </c>
    </row>
    <row r="41" spans="1:10">
      <c t="s" r="A41" s="4">
        <v>473</v>
      </c>
      <c t="s" r="E41" s="4">
        <v>535</v>
      </c>
    </row>
    <row r="42" spans="1:10">
      <c t="s" r="A42" s="4">
        <v>478</v>
      </c>
      <c t="s" r="E42" s="4">
        <v>536</v>
      </c>
      <c t="s" r="G42" s="4">
        <v>537</v>
      </c>
    </row>
    <row r="43" spans="1:10">
      <c t="s" r="A43" s="4">
        <v>538</v>
      </c>
    </row>
    <row r="44" spans="1:10">
      <c t="s" r="A44" s="3">
        <v>526</v>
      </c>
    </row>
    <row r="45" spans="1:10">
      <c t="s" r="A45" s="4">
        <v>471</v>
      </c>
      <c t="s" r="G45" s="4">
        <v>539</v>
      </c>
    </row>
    <row r="46" spans="1:10">
      <c t="s" r="A46" s="4">
        <v>473</v>
      </c>
      <c t="s" r="E46" s="4">
        <v>475</v>
      </c>
    </row>
    <row r="47" spans="1:10">
      <c t="s" r="A47" s="4">
        <v>478</v>
      </c>
      <c t="s" r="E47" s="4">
        <v>479</v>
      </c>
      <c t="s" r="G47" s="4">
        <v>540</v>
      </c>
    </row>
    <row r="48" spans="1:10">
      <c t="s" r="A48" s="4">
        <v>541</v>
      </c>
    </row>
    <row r="49" spans="1:10">
      <c t="s" r="A49" s="3">
        <v>542</v>
      </c>
    </row>
    <row r="50" spans="1:10">
      <c t="s" r="A50" s="4">
        <v>543</v>
      </c>
      <c t="n" r="E50" s="7">
        <v>499</v>
      </c>
    </row>
    <row r="51" spans="1:10">
      <c t="s" r="A51" s="4">
        <v>544</v>
      </c>
      <c t="n" r="E51" s="5">
        <v>2958</v>
      </c>
    </row>
    <row r="52" spans="1:10">
      <c t="s" r="A52" s="4">
        <v>545</v>
      </c>
      <c t="n" r="E52" s="5">
        <v>679</v>
      </c>
    </row>
    <row r="53" spans="1:10">
      <c t="s" r="A53" s="4">
        <v>546</v>
      </c>
      <c t="n" r="E53" s="5">
        <v>5399</v>
      </c>
    </row>
    <row r="54" spans="1:10">
      <c t="s" r="A54" s="4">
        <v>547</v>
      </c>
      <c t="n" r="C54" s="7">
        <v>9535</v>
      </c>
      <c t="n" r="E54" s="5">
        <v>9535</v>
      </c>
      <c t="n" r="G54" s="7">
        <v>499</v>
      </c>
    </row>
    <row r="55" spans="1:10">
      <c t="s" r="A55" s="4">
        <v>548</v>
      </c>
    </row>
    <row r="56" spans="1:10">
      <c t="s" r="A56" s="3">
        <v>542</v>
      </c>
    </row>
    <row r="57" spans="1:10">
      <c t="s" r="A57" s="4">
        <v>543</v>
      </c>
      <c t="n" r="E57" s="5">
        <v>233</v>
      </c>
    </row>
    <row r="58" spans="1:10">
      <c t="s" r="A58" s="4">
        <v>544</v>
      </c>
      <c t="n" r="E58" s="5">
        <v>0</v>
      </c>
    </row>
    <row r="59" spans="1:10">
      <c t="s" r="A59" s="4">
        <v>545</v>
      </c>
      <c t="n" r="E59" s="5">
        <v>309</v>
      </c>
    </row>
    <row r="60" spans="1:10">
      <c t="s" r="A60" s="4">
        <v>546</v>
      </c>
      <c t="n" r="E60" s="5">
        <v>0</v>
      </c>
    </row>
    <row r="61" spans="1:10">
      <c t="s" r="A61" s="4">
        <v>547</v>
      </c>
      <c t="n" r="C61" s="5">
        <v>542</v>
      </c>
      <c t="n" r="E61" s="5">
        <v>542</v>
      </c>
      <c t="n" r="G61" s="5">
        <v>233</v>
      </c>
    </row>
    <row r="62" spans="1:10">
      <c t="s" r="A62" s="4">
        <v>549</v>
      </c>
    </row>
    <row r="63" spans="1:10">
      <c t="s" r="A63" s="3">
        <v>542</v>
      </c>
    </row>
    <row r="64" spans="1:10">
      <c t="s" r="A64" s="4">
        <v>543</v>
      </c>
      <c t="n" r="E64" s="5">
        <v>266</v>
      </c>
    </row>
    <row r="65" spans="1:10">
      <c t="s" r="A65" s="4">
        <v>544</v>
      </c>
      <c t="n" r="E65" s="5">
        <v>0</v>
      </c>
    </row>
    <row r="66" spans="1:10">
      <c t="s" r="A66" s="4">
        <v>545</v>
      </c>
      <c t="n" r="E66" s="5">
        <v>767</v>
      </c>
    </row>
    <row r="67" spans="1:10">
      <c t="s" r="A67" s="4">
        <v>546</v>
      </c>
      <c t="n" r="E67" s="5">
        <v>0</v>
      </c>
    </row>
    <row r="68" spans="1:10">
      <c t="s" r="A68" s="4">
        <v>547</v>
      </c>
      <c t="n" r="C68" s="5">
        <v>1033</v>
      </c>
      <c t="n" r="E68" s="5">
        <v>1033</v>
      </c>
      <c t="n" r="G68" s="5">
        <v>266</v>
      </c>
    </row>
    <row r="69" spans="1:10">
      <c t="s" r="A69" s="4">
        <v>550</v>
      </c>
    </row>
    <row r="70" spans="1:10">
      <c t="s" r="A70" s="3">
        <v>542</v>
      </c>
    </row>
    <row r="71" spans="1:10">
      <c t="s" r="A71" s="4">
        <v>543</v>
      </c>
      <c t="n" r="E71" s="5">
        <v>0</v>
      </c>
    </row>
    <row r="72" spans="1:10">
      <c t="s" r="A72" s="4">
        <v>544</v>
      </c>
      <c t="n" r="E72" s="5">
        <v>0</v>
      </c>
    </row>
    <row r="73" spans="1:10">
      <c t="s" r="A73" s="4">
        <v>545</v>
      </c>
      <c t="n" r="E73" s="5">
        <v>0</v>
      </c>
    </row>
    <row r="74" spans="1:10">
      <c t="s" r="A74" s="4">
        <v>546</v>
      </c>
      <c t="n" r="E74" s="5">
        <v>3452</v>
      </c>
    </row>
    <row r="75" spans="1:10">
      <c t="s" r="A75" s="4">
        <v>547</v>
      </c>
      <c t="n" r="C75" s="5">
        <v>3452</v>
      </c>
      <c t="n" r="E75" s="5">
        <v>3452</v>
      </c>
      <c t="n" r="G75" s="5">
        <v>0</v>
      </c>
    </row>
    <row r="76" spans="1:10">
      <c t="s" r="A76" s="4">
        <v>551</v>
      </c>
    </row>
    <row r="77" spans="1:10">
      <c t="s" r="A77" s="3">
        <v>542</v>
      </c>
    </row>
    <row r="78" spans="1:10">
      <c t="s" r="A78" s="4">
        <v>543</v>
      </c>
      <c t="n" r="E78" s="5">
        <v>0</v>
      </c>
    </row>
    <row r="79" spans="1:10">
      <c t="s" r="A79" s="4">
        <v>544</v>
      </c>
      <c t="n" r="E79" s="5">
        <v>0</v>
      </c>
    </row>
    <row r="80" spans="1:10">
      <c t="s" r="A80" s="4">
        <v>545</v>
      </c>
      <c t="n" r="E80" s="5">
        <v>0</v>
      </c>
    </row>
    <row r="81" spans="1:10">
      <c t="s" r="A81" s="4">
        <v>546</v>
      </c>
      <c t="n" r="E81" s="5">
        <v>1947</v>
      </c>
    </row>
    <row r="82" spans="1:10">
      <c t="s" r="A82" s="4">
        <v>547</v>
      </c>
      <c t="n" r="C82" s="5">
        <v>1947</v>
      </c>
      <c t="n" r="E82" s="5">
        <v>1947</v>
      </c>
      <c t="n" r="G82" s="5">
        <v>0</v>
      </c>
    </row>
    <row r="83" spans="1:10">
      <c t="s" r="A83" s="4">
        <v>552</v>
      </c>
    </row>
    <row r="84" spans="1:10">
      <c t="s" r="A84" s="3">
        <v>542</v>
      </c>
    </row>
    <row r="85" spans="1:10">
      <c t="s" r="A85" s="4">
        <v>543</v>
      </c>
      <c t="n" r="E85" s="5">
        <v>0</v>
      </c>
    </row>
    <row r="86" spans="1:10">
      <c t="s" r="A86" s="4">
        <v>544</v>
      </c>
      <c t="n" r="E86" s="5">
        <v>2958</v>
      </c>
    </row>
    <row r="87" spans="1:10">
      <c t="s" r="A87" s="4">
        <v>545</v>
      </c>
      <c t="n" r="E87" s="5">
        <v>-397</v>
      </c>
    </row>
    <row r="88" spans="1:10">
      <c t="s" r="A88" s="4">
        <v>546</v>
      </c>
      <c t="n" r="E88" s="5">
        <v>0</v>
      </c>
    </row>
    <row r="89" spans="1:10">
      <c t="s" r="A89" s="4">
        <v>547</v>
      </c>
      <c t="n" r="C89" s="7">
        <v>2561</v>
      </c>
      <c t="n" r="E89" s="7">
        <v>2561</v>
      </c>
      <c t="n" r="G8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46"/>
    <col customWidth="1" max="7" min="7" width="10"/>
  </cols>
  <sheetData>
    <row r="1" spans="1:7">
      <c t="s" r="A1" s="1">
        <v>104</v>
      </c>
      <c t="s" r="B1" s="2">
        <v>105</v>
      </c>
      <c t="s" r="C1" s="2">
        <v>106</v>
      </c>
      <c t="s" r="D1" s="2">
        <v>107</v>
      </c>
      <c t="s" r="E1" s="2">
        <v>108</v>
      </c>
      <c t="s" r="F1" s="2">
        <v>109</v>
      </c>
      <c t="s" r="G1" s="2">
        <v>110</v>
      </c>
    </row>
    <row r="2" spans="1:7">
      <c t="s" r="A2" s="4">
        <v>111</v>
      </c>
      <c t="n" r="B2" s="7">
        <v>1</v>
      </c>
      <c t="n" r="C2" s="7">
        <v>6</v>
      </c>
      <c t="n" r="D2" s="7">
        <v>194562</v>
      </c>
      <c t="n" r="E2" s="7">
        <v>-182293</v>
      </c>
      <c t="n" r="F2" s="7">
        <v>0</v>
      </c>
      <c t="n" r="G2" s="7">
        <v>12276</v>
      </c>
    </row>
    <row r="3" spans="1:7">
      <c t="s" r="A3" s="4">
        <v>112</v>
      </c>
      <c t="n" r="B3" s="5">
        <v>11787</v>
      </c>
      <c t="n" r="C3" s="5">
        <v>6037232</v>
      </c>
    </row>
    <row r="4" spans="1:7">
      <c t="s" r="A4" s="4">
        <v>113</v>
      </c>
      <c t="n" r="B4" s="7">
        <v>0</v>
      </c>
      <c t="n" r="C4" s="7">
        <v>0</v>
      </c>
      <c t="n" r="D4" s="5">
        <v>1483</v>
      </c>
      <c t="n" r="E4" s="5">
        <v>0</v>
      </c>
      <c t="n" r="F4" s="5">
        <v>0</v>
      </c>
      <c t="n" r="G4" s="5">
        <v>1483</v>
      </c>
    </row>
    <row r="5" spans="1:7">
      <c t="s" r="A5" s="4">
        <v>114</v>
      </c>
      <c t="n" r="B5" s="7">
        <v>0</v>
      </c>
      <c t="n" r="C5" s="7">
        <v>2</v>
      </c>
      <c t="n" r="D5" s="5">
        <v>-2</v>
      </c>
      <c t="n" r="E5" s="5">
        <v>0</v>
      </c>
      <c t="n" r="F5" s="5">
        <v>0</v>
      </c>
      <c t="n" r="G5" s="5">
        <v>0</v>
      </c>
    </row>
    <row r="6" spans="1:7">
      <c t="s" r="A6" s="4">
        <v>115</v>
      </c>
      <c t="n" r="B6" s="5">
        <v>-5282</v>
      </c>
      <c t="n" r="C6" s="5">
        <v>2059455</v>
      </c>
    </row>
    <row r="7" spans="1:7">
      <c t="s" r="A7" s="4">
        <v>116</v>
      </c>
      <c t="n" r="B7" s="7">
        <v>0</v>
      </c>
      <c t="n" r="C7" s="7">
        <v>2</v>
      </c>
      <c t="n" r="D7" s="5">
        <v>4591</v>
      </c>
      <c t="n" r="E7" s="5">
        <v>0</v>
      </c>
      <c t="n" r="F7" s="5">
        <v>0</v>
      </c>
      <c t="n" r="G7" s="5">
        <v>4593</v>
      </c>
    </row>
    <row r="8" spans="1:7">
      <c t="s" r="A8" s="4">
        <v>117</v>
      </c>
      <c t="n" r="B8" s="5">
        <v>0</v>
      </c>
      <c t="n" r="C8" s="5">
        <v>1790671</v>
      </c>
    </row>
    <row r="9" spans="1:7">
      <c t="s" r="A9" s="4">
        <v>118</v>
      </c>
      <c t="n" r="B9" s="7">
        <v>0</v>
      </c>
      <c t="n" r="C9" s="7">
        <v>0</v>
      </c>
      <c t="n" r="D9" s="5">
        <v>27300</v>
      </c>
      <c t="n" r="E9" s="5">
        <v>0</v>
      </c>
      <c t="n" r="F9" s="5">
        <v>0</v>
      </c>
      <c t="n" r="G9" s="5">
        <v>27300</v>
      </c>
    </row>
    <row r="10" spans="1:7">
      <c t="s" r="A10" s="4">
        <v>119</v>
      </c>
      <c t="n" r="B10" s="5">
        <v>0</v>
      </c>
      <c t="n" r="C10" s="5">
        <v>0</v>
      </c>
      <c t="n" r="D10" s="5">
        <v>-5399</v>
      </c>
      <c t="n" r="E10" s="5">
        <v>0</v>
      </c>
      <c t="n" r="F10" s="5">
        <v>0</v>
      </c>
      <c t="n" r="G10" s="5">
        <v>-5399</v>
      </c>
    </row>
    <row r="11" spans="1:7">
      <c t="s" r="A11" s="4">
        <v>120</v>
      </c>
      <c t="n" r="B11" s="5">
        <v>0</v>
      </c>
      <c t="n" r="C11" s="5">
        <v>0</v>
      </c>
      <c t="n" r="D11" s="5">
        <v>2962</v>
      </c>
      <c t="n" r="F11" s="5">
        <v>0</v>
      </c>
      <c t="n" r="G11" s="5">
        <v>2962</v>
      </c>
    </row>
    <row r="12" spans="1:7">
      <c t="s" r="A12" s="4">
        <v>121</v>
      </c>
      <c t="n" r="B12" s="5">
        <v>0</v>
      </c>
      <c t="n" r="C12" s="5">
        <v>0</v>
      </c>
      <c t="n" r="D12" s="5">
        <v>-2962</v>
      </c>
      <c t="n" r="E12" s="5">
        <v>0</v>
      </c>
      <c t="n" r="F12" s="5">
        <v>0</v>
      </c>
      <c t="n" r="G12" s="5">
        <v>-2962</v>
      </c>
    </row>
    <row r="13" spans="1:7">
      <c t="s" r="A13" s="4">
        <v>122</v>
      </c>
      <c t="n" r="B13" s="5">
        <v>0</v>
      </c>
      <c t="n" r="C13" s="5">
        <v>0</v>
      </c>
      <c t="n" r="D13" s="5">
        <v>-33</v>
      </c>
      <c t="n" r="E13" s="5">
        <v>0</v>
      </c>
      <c t="n" r="F13" s="5">
        <v>0</v>
      </c>
      <c t="n" r="G13" s="5">
        <v>-33</v>
      </c>
    </row>
    <row r="14" spans="1:7">
      <c t="s" r="A14" s="4">
        <v>123</v>
      </c>
      <c t="n" r="B14" s="5">
        <v>0</v>
      </c>
      <c t="n" r="C14" s="5">
        <v>0</v>
      </c>
      <c t="n" r="D14" s="5">
        <v>0</v>
      </c>
      <c t="n" r="E14" s="5">
        <v>0</v>
      </c>
      <c t="n" r="F14" s="5">
        <v>10</v>
      </c>
      <c t="n" r="G14" s="5">
        <v>10</v>
      </c>
    </row>
    <row r="15" spans="1:7">
      <c t="s" r="A15" s="4">
        <v>124</v>
      </c>
      <c t="n" r="B15" s="5">
        <v>0</v>
      </c>
      <c t="n" r="C15" s="5">
        <v>0</v>
      </c>
      <c t="n" r="D15" s="5">
        <v>0</v>
      </c>
      <c t="n" r="E15" s="5">
        <v>-24354</v>
      </c>
      <c t="n" r="F15" s="5">
        <v>0</v>
      </c>
      <c t="n" r="G15" s="5">
        <v>-24354</v>
      </c>
    </row>
    <row r="16" spans="1:7">
      <c t="s" r="A16" s="4">
        <v>125</v>
      </c>
      <c t="n" r="B16" s="7">
        <v>1</v>
      </c>
      <c t="n" r="C16" s="7">
        <v>10</v>
      </c>
      <c t="n" r="D16" s="7">
        <v>222502</v>
      </c>
      <c t="n" r="E16" s="7">
        <v>206647</v>
      </c>
      <c t="n" r="F16" s="7">
        <v>10</v>
      </c>
      <c t="n" r="G16" s="7">
        <v>15876</v>
      </c>
    </row>
    <row r="17" spans="1:7">
      <c t="s" r="A17" s="4">
        <v>126</v>
      </c>
      <c t="n" r="B17" s="5">
        <v>6505</v>
      </c>
      <c t="n" r="C17" s="5">
        <v>98873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t="s" r="A1" s="1">
        <v>553</v>
      </c>
      <c t="s" r="B1" s="2">
        <v>554</v>
      </c>
      <c t="s" r="C1" s="2">
        <v>555</v>
      </c>
      <c t="s" r="D1" s="2">
        <v>556</v>
      </c>
      <c t="s" r="E1" s="2">
        <v>2</v>
      </c>
      <c t="s" r="F1" s="2">
        <v>78</v>
      </c>
      <c t="s" r="G1" s="2">
        <v>401</v>
      </c>
      <c t="s" r="H1" s="2">
        <v>28</v>
      </c>
      <c t="s" r="I1" s="2">
        <v>557</v>
      </c>
    </row>
    <row r="2" spans="1:9">
      <c t="s" r="A2" s="3">
        <v>558</v>
      </c>
    </row>
    <row r="3" spans="1:9">
      <c t="s" r="A3" s="4">
        <v>69</v>
      </c>
      <c t="n" r="E3" s="5">
        <v>10000000</v>
      </c>
      <c t="n" r="H3" s="5">
        <v>10000000</v>
      </c>
    </row>
    <row r="4" spans="1:9">
      <c t="s" r="A4" s="4">
        <v>68</v>
      </c>
      <c t="n" r="E4" s="8">
        <v>0.1</v>
      </c>
      <c t="n" r="H4" s="8">
        <v>0.1</v>
      </c>
    </row>
    <row r="5" spans="1:9">
      <c t="s" r="A5" s="4">
        <v>70</v>
      </c>
      <c t="n" r="E5" s="5">
        <v>6505</v>
      </c>
      <c t="n" r="H5" s="5">
        <v>11787</v>
      </c>
    </row>
    <row r="6" spans="1:9">
      <c t="s" r="A6" s="4">
        <v>71</v>
      </c>
      <c t="n" r="E6" s="5">
        <v>6505</v>
      </c>
      <c t="n" r="H6" s="5">
        <v>11787</v>
      </c>
    </row>
    <row r="7" spans="1:9">
      <c t="s" r="A7" s="4">
        <v>559</v>
      </c>
      <c t="n" r="F7" s="7">
        <v>3420</v>
      </c>
    </row>
    <row r="8" spans="1:9">
      <c t="s" r="A8" s="4">
        <v>560</v>
      </c>
      <c t="n" r="E8" s="7">
        <v>1</v>
      </c>
      <c t="n" r="H8" s="7">
        <v>1</v>
      </c>
    </row>
    <row r="9" spans="1:9">
      <c t="s" r="A9" s="4">
        <v>73</v>
      </c>
      <c t="n" r="E9" s="5">
        <v>150000000</v>
      </c>
      <c t="n" r="H9" s="5">
        <v>150000000</v>
      </c>
    </row>
    <row r="10" spans="1:9">
      <c t="s" r="A10" s="4">
        <v>72</v>
      </c>
      <c t="n" r="E10" s="9">
        <v>0.001</v>
      </c>
      <c t="n" r="H10" s="9">
        <v>0.001</v>
      </c>
    </row>
    <row r="11" spans="1:9">
      <c t="s" r="A11" s="4">
        <v>74</v>
      </c>
      <c t="n" r="D11" s="5">
        <v>422819</v>
      </c>
      <c t="n" r="E11" s="5">
        <v>9887358</v>
      </c>
      <c t="n" r="H11" s="5">
        <v>6037232</v>
      </c>
    </row>
    <row r="12" spans="1:9">
      <c t="s" r="A12" s="4">
        <v>75</v>
      </c>
      <c t="n" r="E12" s="5">
        <v>9887358</v>
      </c>
      <c t="n" r="H12" s="5">
        <v>6037232</v>
      </c>
    </row>
    <row r="13" spans="1:9">
      <c t="s" r="A13" s="4">
        <v>561</v>
      </c>
      <c t="n" r="D13" s="7">
        <v>6000000</v>
      </c>
      <c t="n" r="E13" s="7">
        <v>0</v>
      </c>
      <c t="n" r="F13" s="7">
        <v>11458</v>
      </c>
    </row>
    <row r="14" spans="1:9">
      <c t="s" r="A14" s="3">
        <v>562</v>
      </c>
    </row>
    <row r="15" spans="1:9">
      <c t="s" r="A15" s="4">
        <v>563</v>
      </c>
      <c t="n" r="E15" s="5">
        <v>16078920</v>
      </c>
    </row>
    <row r="16" spans="1:9">
      <c t="s" r="A16" s="4">
        <v>465</v>
      </c>
      <c t="n" r="E16" s="8">
        <v>0.75</v>
      </c>
      <c t="n" r="G16" s="8">
        <v>0.75</v>
      </c>
    </row>
    <row r="17" spans="1:9">
      <c t="s" r="A17" s="4">
        <v>505</v>
      </c>
    </row>
    <row r="18" spans="1:9">
      <c t="s" r="A18" s="3">
        <v>558</v>
      </c>
    </row>
    <row r="19" spans="1:9">
      <c t="s" r="A19" s="4">
        <v>72</v>
      </c>
      <c t="n" r="E19" s="10">
        <v>0.001</v>
      </c>
      <c t="n" r="I19" s="9">
        <v>0.001</v>
      </c>
    </row>
    <row r="20" spans="1:9">
      <c t="s" r="A20" s="3">
        <v>562</v>
      </c>
    </row>
    <row r="21" spans="1:9">
      <c t="s" r="A21" s="4">
        <v>465</v>
      </c>
      <c t="n" r="B21" s="8">
        <v>2.45</v>
      </c>
      <c t="n" r="D21" s="8">
        <v>8.5</v>
      </c>
      <c t="n" r="E21" s="8">
        <v>0.75</v>
      </c>
      <c t="n" r="I21" s="8">
        <v>2.45</v>
      </c>
    </row>
    <row r="22" spans="1:9">
      <c t="s" r="A22" s="4">
        <v>564</v>
      </c>
      <c t="n" r="D22" s="5">
        <v>685715</v>
      </c>
      <c t="n" r="E22" s="5">
        <v>6198832</v>
      </c>
      <c t="n" r="I22" s="5">
        <v>6198832</v>
      </c>
    </row>
    <row r="23" spans="1:9">
      <c t="s" r="A23" s="4">
        <v>565</v>
      </c>
    </row>
    <row r="24" spans="1:9">
      <c t="s" r="A24" s="3">
        <v>562</v>
      </c>
    </row>
    <row r="25" spans="1:9">
      <c t="s" r="A25" s="4">
        <v>465</v>
      </c>
      <c t="n" r="B25" s="8">
        <v>2.45</v>
      </c>
      <c t="n" r="E25" s="8">
        <v>0.75</v>
      </c>
    </row>
    <row r="26" spans="1:9">
      <c t="s" r="A26" s="4">
        <v>564</v>
      </c>
      <c t="n" r="D26" s="5">
        <v>434325</v>
      </c>
    </row>
    <row r="27" spans="1:9">
      <c t="s" r="A27" s="4">
        <v>566</v>
      </c>
    </row>
    <row r="28" spans="1:9">
      <c t="s" r="A28" s="3">
        <v>562</v>
      </c>
    </row>
    <row r="29" spans="1:9">
      <c t="s" r="A29" s="4">
        <v>567</v>
      </c>
      <c t="s" r="E29" s="4">
        <v>568</v>
      </c>
    </row>
    <row r="30" spans="1:9">
      <c t="s" r="A30" s="4">
        <v>569</v>
      </c>
      <c t="s" r="E30" s="4">
        <v>570</v>
      </c>
    </row>
    <row r="31" spans="1:9">
      <c t="s" r="A31" s="4">
        <v>563</v>
      </c>
      <c t="n" r="E31" s="5">
        <v>69321</v>
      </c>
    </row>
    <row r="32" spans="1:9">
      <c t="s" r="A32" s="4">
        <v>465</v>
      </c>
      <c t="n" r="E32" s="8">
        <v>11.18</v>
      </c>
    </row>
    <row r="33" spans="1:9">
      <c t="s" r="A33" s="4">
        <v>571</v>
      </c>
    </row>
    <row r="34" spans="1:9">
      <c t="s" r="A34" s="3">
        <v>562</v>
      </c>
    </row>
    <row r="35" spans="1:9">
      <c t="s" r="A35" s="4">
        <v>567</v>
      </c>
      <c t="s" r="E35" s="4">
        <v>572</v>
      </c>
    </row>
    <row r="36" spans="1:9">
      <c t="s" r="A36" s="4">
        <v>569</v>
      </c>
      <c t="s" r="E36" s="4">
        <v>573</v>
      </c>
    </row>
    <row r="37" spans="1:9">
      <c t="s" r="A37" s="4">
        <v>563</v>
      </c>
      <c t="n" r="E37" s="5">
        <v>685715</v>
      </c>
    </row>
    <row r="38" spans="1:9">
      <c t="s" r="A38" s="4">
        <v>465</v>
      </c>
      <c t="n" r="E38" s="8">
        <v>0.75</v>
      </c>
    </row>
    <row r="39" spans="1:9">
      <c t="s" r="A39" s="4">
        <v>574</v>
      </c>
    </row>
    <row r="40" spans="1:9">
      <c t="s" r="A40" s="3">
        <v>562</v>
      </c>
    </row>
    <row r="41" spans="1:9">
      <c t="s" r="A41" s="4">
        <v>567</v>
      </c>
      <c t="s" r="E41" s="4">
        <v>575</v>
      </c>
    </row>
    <row r="42" spans="1:9">
      <c t="s" r="A42" s="4">
        <v>569</v>
      </c>
      <c t="s" r="E42" s="4">
        <v>576</v>
      </c>
    </row>
    <row r="43" spans="1:9">
      <c t="s" r="A43" s="4">
        <v>563</v>
      </c>
      <c t="n" r="E43" s="5">
        <v>1329731</v>
      </c>
    </row>
    <row r="44" spans="1:9">
      <c t="s" r="A44" s="4">
        <v>465</v>
      </c>
      <c t="n" r="E44" s="8">
        <v>0.75</v>
      </c>
    </row>
    <row r="45" spans="1:9">
      <c t="s" r="A45" s="4">
        <v>577</v>
      </c>
    </row>
    <row r="46" spans="1:9">
      <c t="s" r="A46" s="3">
        <v>562</v>
      </c>
    </row>
    <row r="47" spans="1:9">
      <c t="s" r="A47" s="4">
        <v>567</v>
      </c>
      <c t="s" r="E47" s="4">
        <v>578</v>
      </c>
    </row>
    <row r="48" spans="1:9">
      <c t="s" r="A48" s="4">
        <v>569</v>
      </c>
      <c t="s" r="E48" s="4">
        <v>579</v>
      </c>
    </row>
    <row r="49" spans="1:9">
      <c t="s" r="A49" s="4">
        <v>563</v>
      </c>
      <c t="n" r="E49" s="5">
        <v>6198832</v>
      </c>
    </row>
    <row r="50" spans="1:9">
      <c t="s" r="A50" s="4">
        <v>580</v>
      </c>
    </row>
    <row r="51" spans="1:9">
      <c t="s" r="A51" s="3">
        <v>562</v>
      </c>
    </row>
    <row r="52" spans="1:9">
      <c t="s" r="A52" s="4">
        <v>465</v>
      </c>
      <c t="n" r="E52" s="8">
        <v>0.75</v>
      </c>
    </row>
    <row r="53" spans="1:9">
      <c t="s" r="A53" s="4">
        <v>581</v>
      </c>
    </row>
    <row r="54" spans="1:9">
      <c t="s" r="A54" s="3">
        <v>562</v>
      </c>
    </row>
    <row r="55" spans="1:9">
      <c t="s" r="A55" s="4">
        <v>465</v>
      </c>
      <c t="n" r="E55" s="8">
        <v>2.45</v>
      </c>
    </row>
    <row r="56" spans="1:9">
      <c t="s" r="A56" s="4">
        <v>582</v>
      </c>
    </row>
    <row r="57" spans="1:9">
      <c t="s" r="A57" s="3">
        <v>562</v>
      </c>
    </row>
    <row r="58" spans="1:9">
      <c t="s" r="A58" s="4">
        <v>567</v>
      </c>
      <c t="s" r="E58" s="4">
        <v>578</v>
      </c>
    </row>
    <row r="59" spans="1:9">
      <c t="s" r="A59" s="4">
        <v>569</v>
      </c>
      <c t="s" r="E59" s="4">
        <v>583</v>
      </c>
    </row>
    <row r="60" spans="1:9">
      <c t="s" r="A60" s="4">
        <v>563</v>
      </c>
      <c t="n" r="E60" s="5">
        <v>4795321</v>
      </c>
    </row>
    <row r="61" spans="1:9">
      <c t="s" r="A61" s="4">
        <v>465</v>
      </c>
      <c t="n" r="E61" s="8">
        <v>0.75</v>
      </c>
    </row>
    <row r="62" spans="1:9">
      <c t="s" r="A62" s="4">
        <v>584</v>
      </c>
    </row>
    <row r="63" spans="1:9">
      <c t="s" r="A63" s="3">
        <v>562</v>
      </c>
    </row>
    <row r="64" spans="1:9">
      <c t="s" r="A64" s="4">
        <v>567</v>
      </c>
      <c t="s" r="E64" s="4">
        <v>585</v>
      </c>
    </row>
    <row r="65" spans="1:9">
      <c t="s" r="A65" s="4">
        <v>569</v>
      </c>
      <c t="s" r="E65" s="4">
        <v>514</v>
      </c>
    </row>
    <row r="66" spans="1:9">
      <c t="s" r="A66" s="4">
        <v>563</v>
      </c>
      <c t="n" r="E66" s="5">
        <v>3000000</v>
      </c>
    </row>
    <row r="67" spans="1:9">
      <c t="s" r="A67" s="4">
        <v>465</v>
      </c>
      <c t="n" r="E67" s="8">
        <v>0.75</v>
      </c>
    </row>
    <row r="68" spans="1:9">
      <c t="s" r="A68" s="4">
        <v>586</v>
      </c>
    </row>
    <row r="69" spans="1:9">
      <c t="s" r="A69" s="3">
        <v>558</v>
      </c>
    </row>
    <row r="70" spans="1:9">
      <c t="s" r="A70" s="4">
        <v>70</v>
      </c>
      <c t="n" r="E70" s="5">
        <v>6505</v>
      </c>
      <c t="n" r="H70" s="5">
        <v>11787</v>
      </c>
    </row>
    <row r="71" spans="1:9">
      <c t="s" r="A71" s="4">
        <v>71</v>
      </c>
      <c t="n" r="E71" s="5">
        <v>6505</v>
      </c>
      <c t="n" r="H71" s="5">
        <v>11787</v>
      </c>
    </row>
    <row r="72" spans="1:9">
      <c t="s" r="A72" s="4">
        <v>587</v>
      </c>
      <c t="n" r="B72" s="5">
        <v>12300</v>
      </c>
      <c t="n" r="E72" s="11">
        <v>5282.5</v>
      </c>
    </row>
    <row r="73" spans="1:9">
      <c t="s" r="A73" s="4">
        <v>588</v>
      </c>
      <c t="n" r="B73" s="7">
        <v>1000</v>
      </c>
    </row>
    <row r="74" spans="1:9">
      <c t="s" r="A74" s="4">
        <v>589</v>
      </c>
      <c t="n" r="B74" s="9">
        <v>2.565</v>
      </c>
    </row>
    <row r="75" spans="1:9">
      <c t="s" r="A75" s="4">
        <v>560</v>
      </c>
      <c t="n" r="B75" s="7">
        <v>2487</v>
      </c>
    </row>
    <row r="76" spans="1:9">
      <c t="s" r="A76" s="4">
        <v>590</v>
      </c>
      <c t="n" r="B76" s="7">
        <v>1887</v>
      </c>
    </row>
    <row r="77" spans="1:9">
      <c t="s" r="A77" s="3">
        <v>562</v>
      </c>
    </row>
    <row r="78" spans="1:9">
      <c t="s" r="A78" s="4">
        <v>465</v>
      </c>
      <c t="n" r="B78" s="8">
        <v>2.45</v>
      </c>
    </row>
    <row r="79" spans="1:9">
      <c t="s" r="A79" s="4">
        <v>564</v>
      </c>
      <c t="n" r="B79" s="5">
        <v>4795321</v>
      </c>
    </row>
    <row r="80" spans="1:9">
      <c t="s" r="A80" s="4">
        <v>591</v>
      </c>
    </row>
    <row r="81" spans="1:9">
      <c t="s" r="A81" s="3">
        <v>558</v>
      </c>
    </row>
    <row r="82" spans="1:9">
      <c t="s" r="A82" s="4">
        <v>68</v>
      </c>
      <c t="n" r="C82" s="8">
        <v>0.1</v>
      </c>
    </row>
    <row r="83" spans="1:9">
      <c t="s" r="A83" s="4">
        <v>70</v>
      </c>
      <c t="n" r="C83" s="5">
        <v>12300</v>
      </c>
    </row>
    <row r="84" spans="1:9">
      <c t="s" r="A84" s="4">
        <v>587</v>
      </c>
      <c t="n" r="B84" s="5">
        <v>12300</v>
      </c>
    </row>
    <row r="85" spans="1:9">
      <c t="s" r="A85" s="4">
        <v>588</v>
      </c>
      <c t="n" r="C85" s="7">
        <v>1000</v>
      </c>
    </row>
    <row r="86" spans="1:9">
      <c t="s" r="A86" s="4">
        <v>106</v>
      </c>
    </row>
    <row r="87" spans="1:9">
      <c t="s" r="A87" s="3">
        <v>558</v>
      </c>
    </row>
    <row r="88" spans="1:9">
      <c t="s" r="A88" s="4">
        <v>592</v>
      </c>
      <c t="n" r="B88" s="5">
        <v>4795321</v>
      </c>
      <c t="n" r="E88" s="5">
        <v>2059455</v>
      </c>
    </row>
    <row r="89" spans="1:9">
      <c t="s" r="A89" s="4">
        <v>398</v>
      </c>
    </row>
    <row r="90" spans="1:9">
      <c t="s" r="A90" s="3">
        <v>558</v>
      </c>
    </row>
    <row r="91" spans="1:9">
      <c t="s" r="A91" s="4">
        <v>68</v>
      </c>
      <c t="n" r="C91" s="8">
        <v>0.1</v>
      </c>
    </row>
    <row r="92" spans="1:9">
      <c t="s" r="A92" s="4">
        <v>70</v>
      </c>
      <c t="n" r="C92" s="5">
        <v>12300</v>
      </c>
    </row>
    <row r="93" spans="1:9">
      <c t="s" r="A93" s="4">
        <v>592</v>
      </c>
      <c t="n" r="C93" s="5">
        <v>1464287</v>
      </c>
    </row>
    <row r="94" spans="1:9">
      <c t="s" r="A94" s="4">
        <v>589</v>
      </c>
      <c t="n" r="C94" s="8">
        <v>8.4</v>
      </c>
    </row>
    <row r="95" spans="1:9">
      <c t="s" r="A95" s="4">
        <v>593</v>
      </c>
      <c t="n" r="C95" s="7">
        <v>11458</v>
      </c>
    </row>
    <row r="96" spans="1:9">
      <c t="s" r="A96" s="4">
        <v>594</v>
      </c>
      <c t="s" r="C96" s="4">
        <v>328</v>
      </c>
    </row>
    <row r="97" spans="1:9">
      <c t="s" r="A97" s="3">
        <v>562</v>
      </c>
    </row>
    <row r="98" spans="1:9">
      <c t="s" r="A98" s="4">
        <v>465</v>
      </c>
      <c t="n" r="C98" s="8">
        <v>7.4</v>
      </c>
    </row>
    <row r="99" spans="1:9">
      <c t="s" r="A99" s="4">
        <v>564</v>
      </c>
      <c t="n" r="C99" s="5">
        <v>13297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r="1" spans="1:5">
      <c t="s" r="A1" s="1">
        <v>595</v>
      </c>
      <c t="s" r="B1" s="2">
        <v>77</v>
      </c>
      <c t="s" r="D1" s="2">
        <v>1</v>
      </c>
    </row>
    <row r="2" spans="1:5">
      <c t="s" r="B2" s="2">
        <v>2</v>
      </c>
      <c t="s" r="C2" s="2">
        <v>78</v>
      </c>
      <c t="s" r="D2" s="2">
        <v>2</v>
      </c>
      <c t="s" r="E2" s="2">
        <v>78</v>
      </c>
    </row>
    <row r="3" spans="1:5">
      <c t="s" r="A3" s="3">
        <v>596</v>
      </c>
    </row>
    <row r="4" spans="1:5">
      <c t="s" r="A4" s="4">
        <v>597</v>
      </c>
      <c t="n" r="D4" s="7">
        <v>1483</v>
      </c>
      <c t="n" r="E4" s="7">
        <v>447</v>
      </c>
    </row>
    <row r="5" spans="1:5">
      <c t="s" r="A5" s="4">
        <v>598</v>
      </c>
      <c t="n" r="E5" s="7">
        <v>20</v>
      </c>
    </row>
    <row r="6" spans="1:5">
      <c t="s" r="A6" s="4">
        <v>599</v>
      </c>
    </row>
    <row r="7" spans="1:5">
      <c t="s" r="A7" s="3">
        <v>596</v>
      </c>
    </row>
    <row r="8" spans="1:5">
      <c t="s" r="A8" s="4">
        <v>473</v>
      </c>
      <c t="s" r="D8" s="4">
        <v>600</v>
      </c>
    </row>
    <row r="9" spans="1:5">
      <c t="s" r="A9" s="4">
        <v>601</v>
      </c>
      <c t="s" r="E9" s="4">
        <v>602</v>
      </c>
    </row>
    <row r="10" spans="1:5">
      <c t="s" r="A10" s="4">
        <v>603</v>
      </c>
      <c t="s" r="E10" s="4">
        <v>604</v>
      </c>
    </row>
    <row r="11" spans="1:5">
      <c t="s" r="A11" s="4">
        <v>471</v>
      </c>
      <c t="s" r="D11" s="4">
        <v>605</v>
      </c>
    </row>
    <row r="12" spans="1:5">
      <c t="s" r="A12" s="4">
        <v>606</v>
      </c>
      <c t="s" r="E12" s="4">
        <v>607</v>
      </c>
    </row>
    <row r="13" spans="1:5">
      <c t="s" r="A13" s="4">
        <v>608</v>
      </c>
      <c t="s" r="E13" s="4">
        <v>609</v>
      </c>
    </row>
    <row r="14" spans="1:5">
      <c t="s" r="A14" s="4">
        <v>476</v>
      </c>
      <c t="s" r="D14" s="4">
        <v>477</v>
      </c>
      <c t="s" r="E14" s="4">
        <v>477</v>
      </c>
    </row>
    <row r="15" spans="1:5">
      <c t="s" r="A15" s="4">
        <v>610</v>
      </c>
      <c t="s" r="D15" s="4">
        <v>611</v>
      </c>
      <c t="s" r="E15" s="4">
        <v>611</v>
      </c>
    </row>
    <row r="16" spans="1:5">
      <c t="s" r="A16" s="4">
        <v>612</v>
      </c>
      <c t="s" r="D16" s="4">
        <v>477</v>
      </c>
      <c t="s" r="E16" s="4">
        <v>477</v>
      </c>
    </row>
    <row r="17" spans="1:5">
      <c t="s" r="A17" s="4">
        <v>597</v>
      </c>
      <c t="n" r="B17" s="7">
        <v>1007</v>
      </c>
      <c t="n" r="C17" s="7">
        <v>115</v>
      </c>
      <c t="n" r="D17" s="7">
        <v>1483</v>
      </c>
      <c t="n" r="E17" s="7">
        <v>427</v>
      </c>
    </row>
    <row r="18" spans="1:5">
      <c t="s" r="A18" s="4">
        <v>613</v>
      </c>
      <c t="n" r="B18" s="7">
        <v>535</v>
      </c>
      <c t="n" r="D18" s="7">
        <v>535</v>
      </c>
    </row>
    <row r="19" spans="1:5">
      <c t="s" r="A19" s="4">
        <v>614</v>
      </c>
    </row>
    <row r="20" spans="1:5">
      <c t="s" r="A20" s="3">
        <v>615</v>
      </c>
    </row>
    <row r="21" spans="1:5">
      <c t="s" r="A21" s="4">
        <v>616</v>
      </c>
      <c t="s" r="D21" s="4">
        <v>3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r="1" spans="1:5">
      <c t="s" r="A1" s="1">
        <v>617</v>
      </c>
      <c t="s" r="B1" s="2">
        <v>77</v>
      </c>
      <c t="s" r="D1" s="2">
        <v>1</v>
      </c>
    </row>
    <row r="2" spans="1:5">
      <c t="s" r="B2" s="2">
        <v>170</v>
      </c>
      <c t="s" r="C2" s="2">
        <v>522</v>
      </c>
      <c t="s" r="D2" s="2">
        <v>618</v>
      </c>
      <c t="s" r="E2" s="2">
        <v>522</v>
      </c>
    </row>
    <row r="3" spans="1:5">
      <c t="s" r="A3" s="3">
        <v>619</v>
      </c>
    </row>
    <row r="4" spans="1:5">
      <c t="s" r="A4" s="4">
        <v>620</v>
      </c>
      <c t="n" r="D4" s="5">
        <v>3</v>
      </c>
    </row>
    <row r="5" spans="1:5">
      <c t="s" r="A5" s="4">
        <v>621</v>
      </c>
      <c t="n" r="D5" s="5">
        <v>2</v>
      </c>
    </row>
    <row r="6" spans="1:5">
      <c t="s" r="A6" s="4">
        <v>80</v>
      </c>
      <c t="n" r="B6" s="7">
        <v>8323</v>
      </c>
      <c t="n" r="C6" s="7">
        <v>218</v>
      </c>
      <c t="n" r="D6" s="7">
        <v>9015</v>
      </c>
      <c t="n" r="E6" s="7">
        <v>541</v>
      </c>
    </row>
    <row r="7" spans="1:5">
      <c t="s" r="A7" s="4">
        <v>81</v>
      </c>
      <c t="n" r="B7" s="5">
        <v>3042</v>
      </c>
      <c t="n" r="C7" s="5">
        <v>1560</v>
      </c>
      <c t="n" r="D7" s="5">
        <v>10226</v>
      </c>
      <c t="n" r="E7" s="5">
        <v>3755</v>
      </c>
    </row>
    <row r="8" spans="1:5">
      <c t="s" r="A8" s="4">
        <v>622</v>
      </c>
      <c t="n" r="B8" s="7">
        <v>5281</v>
      </c>
      <c t="n" r="C8" s="7">
        <v>-1342</v>
      </c>
      <c t="n" r="D8" s="7">
        <v>-1211</v>
      </c>
      <c t="n" r="E8" s="7">
        <v>-3214</v>
      </c>
    </row>
    <row r="9" spans="1:5">
      <c t="s" r="A9" s="4">
        <v>623</v>
      </c>
      <c t="s" r="B9" s="4">
        <v>624</v>
      </c>
      <c t="s" r="C9" s="4">
        <v>625</v>
      </c>
      <c t="s" r="D9" s="4">
        <v>626</v>
      </c>
      <c t="s" r="E9" s="4">
        <v>627</v>
      </c>
    </row>
    <row r="10" spans="1:5">
      <c t="s" r="A10" s="3">
        <v>628</v>
      </c>
    </row>
    <row r="11" spans="1:5">
      <c t="s" r="A11" s="4">
        <v>84</v>
      </c>
      <c t="n" r="B11" s="7">
        <v>471</v>
      </c>
      <c t="n" r="C11" s="7">
        <v>345</v>
      </c>
      <c t="n" r="D11" s="7">
        <v>946</v>
      </c>
      <c t="n" r="E11" s="7">
        <v>1423</v>
      </c>
    </row>
    <row r="12" spans="1:5">
      <c t="s" r="A12" s="4">
        <v>629</v>
      </c>
      <c t="n" r="B12" s="5">
        <v>4001</v>
      </c>
      <c t="n" r="C12" s="5">
        <v>429</v>
      </c>
      <c t="n" r="D12" s="5">
        <v>5984</v>
      </c>
      <c t="n" r="E12" s="5">
        <v>2366</v>
      </c>
    </row>
    <row r="13" spans="1:5">
      <c t="s" r="A13" s="4">
        <v>630</v>
      </c>
      <c t="n" r="B13" s="5">
        <v>3132</v>
      </c>
      <c t="n" r="C13" s="5">
        <v>1885</v>
      </c>
      <c t="n" r="D13" s="5">
        <v>6819</v>
      </c>
      <c t="n" r="E13" s="5">
        <v>5988</v>
      </c>
    </row>
    <row r="14" spans="1:5">
      <c t="s" r="A14" s="4">
        <v>87</v>
      </c>
      <c t="n" r="B14" s="5">
        <v>7604</v>
      </c>
      <c t="n" r="C14" s="5">
        <v>2659</v>
      </c>
      <c t="n" r="D14" s="5">
        <v>13749</v>
      </c>
      <c t="n" r="E14" s="5">
        <v>9777</v>
      </c>
    </row>
    <row r="15" spans="1:5">
      <c t="s" r="A15" s="4">
        <v>631</v>
      </c>
      <c t="n" r="B15" s="5">
        <v>-2323</v>
      </c>
      <c t="n" r="C15" s="5">
        <v>-4001</v>
      </c>
      <c t="n" r="D15" s="5">
        <v>-14960</v>
      </c>
      <c t="n" r="E15" s="5">
        <v>-12991</v>
      </c>
    </row>
    <row r="16" spans="1:5">
      <c t="s" r="A16" s="4">
        <v>90</v>
      </c>
      <c t="n" r="B16" s="5">
        <v>-5577</v>
      </c>
      <c t="n" r="C16" s="5">
        <v>-527</v>
      </c>
      <c t="n" r="D16" s="5">
        <v>-8738</v>
      </c>
      <c t="n" r="E16" s="5">
        <v>-528</v>
      </c>
    </row>
    <row r="17" spans="1:5">
      <c t="s" r="A17" s="4">
        <v>91</v>
      </c>
      <c t="n" r="B17" s="5">
        <v>-1329</v>
      </c>
      <c t="n" r="C17" s="5">
        <v>2108</v>
      </c>
      <c t="n" r="D17" s="5">
        <v>-679</v>
      </c>
      <c t="n" r="E17" s="5">
        <v>7151</v>
      </c>
    </row>
    <row r="18" spans="1:5">
      <c t="s" r="A18" s="4">
        <v>92</v>
      </c>
      <c t="n" r="B18" s="5">
        <v>0</v>
      </c>
      <c t="n" r="C18" s="5">
        <v>11</v>
      </c>
      <c t="n" r="D18" s="5">
        <v>0</v>
      </c>
      <c t="n" r="E18" s="5">
        <v>16</v>
      </c>
    </row>
    <row r="19" spans="1:5">
      <c t="s" r="A19" s="4">
        <v>632</v>
      </c>
      <c t="n" r="B19" s="5">
        <v>-5</v>
      </c>
      <c t="n" r="C19" s="5">
        <v>121</v>
      </c>
      <c t="n" r="D19" s="5">
        <v>23</v>
      </c>
      <c t="n" r="E19" s="5">
        <v>131</v>
      </c>
    </row>
    <row r="20" spans="1:5">
      <c t="s" r="A20" s="4">
        <v>93</v>
      </c>
      <c t="n" r="D20" s="5">
        <v>0</v>
      </c>
      <c t="n" r="E20" s="5">
        <v>-3420</v>
      </c>
    </row>
    <row r="21" spans="1:5">
      <c t="s" r="A21" s="4">
        <v>96</v>
      </c>
      <c t="n" r="B21" s="5">
        <v>-9234</v>
      </c>
      <c t="n" r="C21" s="5">
        <v>-2288</v>
      </c>
      <c t="n" r="D21" s="5">
        <v>-24354</v>
      </c>
      <c t="n" r="E21" s="5">
        <v>-9641</v>
      </c>
    </row>
    <row r="22" spans="1:5">
      <c t="s" r="A22" s="4">
        <v>633</v>
      </c>
    </row>
    <row r="23" spans="1:5">
      <c t="s" r="A23" s="3">
        <v>619</v>
      </c>
    </row>
    <row r="24" spans="1:5">
      <c t="s" r="A24" s="4">
        <v>80</v>
      </c>
      <c t="n" r="C24" s="5">
        <v>0</v>
      </c>
      <c t="n" r="E24" s="5">
        <v>0</v>
      </c>
    </row>
    <row r="25" spans="1:5">
      <c t="s" r="A25" s="4">
        <v>634</v>
      </c>
    </row>
    <row r="26" spans="1:5">
      <c t="s" r="A26" s="3">
        <v>619</v>
      </c>
    </row>
    <row r="27" spans="1:5">
      <c t="s" r="A27" s="4">
        <v>80</v>
      </c>
      <c t="n" r="C27" s="5">
        <v>0</v>
      </c>
      <c t="n" r="E27" s="5">
        <v>0</v>
      </c>
    </row>
    <row r="28" spans="1:5">
      <c t="s" r="A28" s="4">
        <v>635</v>
      </c>
    </row>
    <row r="29" spans="1:5">
      <c t="s" r="A29" s="3">
        <v>619</v>
      </c>
    </row>
    <row r="30" spans="1:5">
      <c t="s" r="A30" s="4">
        <v>80</v>
      </c>
      <c t="n" r="B30" s="5">
        <v>7033</v>
      </c>
      <c t="n" r="C30" s="5">
        <v>0</v>
      </c>
      <c t="n" r="D30" s="5">
        <v>7138</v>
      </c>
      <c t="n" r="E30" s="5">
        <v>0</v>
      </c>
    </row>
    <row r="31" spans="1:5">
      <c t="s" r="A31" s="4">
        <v>81</v>
      </c>
      <c t="n" r="B31" s="5">
        <v>2326</v>
      </c>
      <c t="n" r="C31" s="5">
        <v>0</v>
      </c>
      <c t="n" r="D31" s="5">
        <v>2386</v>
      </c>
      <c t="n" r="E31" s="5">
        <v>0</v>
      </c>
    </row>
    <row r="32" spans="1:5">
      <c t="s" r="A32" s="4">
        <v>622</v>
      </c>
      <c t="n" r="B32" s="7">
        <v>4707</v>
      </c>
      <c t="n" r="C32" s="7">
        <v>0</v>
      </c>
      <c t="n" r="D32" s="7">
        <v>4752</v>
      </c>
      <c t="n" r="E32" s="7">
        <v>0</v>
      </c>
    </row>
    <row r="33" spans="1:5">
      <c t="s" r="A33" s="4">
        <v>623</v>
      </c>
      <c t="s" r="B33" s="4">
        <v>636</v>
      </c>
      <c t="s" r="C33" s="4">
        <v>477</v>
      </c>
      <c t="s" r="D33" s="4">
        <v>637</v>
      </c>
      <c t="s" r="E33" s="4">
        <v>477</v>
      </c>
    </row>
    <row r="34" spans="1:5">
      <c t="s" r="A34" s="3">
        <v>628</v>
      </c>
    </row>
    <row r="35" spans="1:5">
      <c t="s" r="A35" s="4">
        <v>84</v>
      </c>
      <c t="n" r="B35" s="7">
        <v>348</v>
      </c>
      <c t="n" r="C35" s="7">
        <v>0</v>
      </c>
      <c t="n" r="D35" s="7">
        <v>355</v>
      </c>
      <c t="n" r="E35" s="7">
        <v>0</v>
      </c>
    </row>
    <row r="36" spans="1:5">
      <c t="s" r="A36" s="4">
        <v>629</v>
      </c>
      <c t="n" r="B36" s="5">
        <v>3554</v>
      </c>
      <c t="n" r="C36" s="5">
        <v>0</v>
      </c>
      <c t="n" r="D36" s="5">
        <v>3723</v>
      </c>
      <c t="n" r="E36" s="5">
        <v>0</v>
      </c>
    </row>
    <row r="37" spans="1:5">
      <c t="s" r="A37" s="4">
        <v>630</v>
      </c>
      <c t="n" r="B37" s="5">
        <v>0</v>
      </c>
      <c t="n" r="C37" s="5">
        <v>0</v>
      </c>
      <c t="n" r="D37" s="5">
        <v>0</v>
      </c>
      <c t="n" r="E37" s="5">
        <v>0</v>
      </c>
    </row>
    <row r="38" spans="1:5">
      <c t="s" r="A38" s="4">
        <v>87</v>
      </c>
      <c t="n" r="B38" s="5">
        <v>3902</v>
      </c>
      <c t="n" r="C38" s="5">
        <v>0</v>
      </c>
      <c t="n" r="D38" s="5">
        <v>4078</v>
      </c>
      <c t="n" r="E38" s="5">
        <v>0</v>
      </c>
    </row>
    <row r="39" spans="1:5">
      <c t="s" r="A39" s="4">
        <v>631</v>
      </c>
      <c t="n" r="B39" s="5">
        <v>805</v>
      </c>
      <c t="n" r="C39" s="5">
        <v>0</v>
      </c>
      <c t="n" r="D39" s="5">
        <v>674</v>
      </c>
      <c t="n" r="E39" s="5">
        <v>0</v>
      </c>
    </row>
    <row r="40" spans="1:5">
      <c t="s" r="A40" s="4">
        <v>90</v>
      </c>
      <c t="n" r="B40" s="5">
        <v>0</v>
      </c>
      <c t="n" r="C40" s="5">
        <v>0</v>
      </c>
      <c t="n" r="D40" s="5">
        <v>0</v>
      </c>
      <c t="n" r="E40" s="5">
        <v>0</v>
      </c>
    </row>
    <row r="41" spans="1:5">
      <c t="s" r="A41" s="4">
        <v>91</v>
      </c>
      <c t="n" r="B41" s="5">
        <v>0</v>
      </c>
      <c t="n" r="C41" s="5">
        <v>0</v>
      </c>
      <c t="n" r="D41" s="5">
        <v>0</v>
      </c>
      <c t="n" r="E41" s="5">
        <v>0</v>
      </c>
    </row>
    <row r="42" spans="1:5">
      <c t="s" r="A42" s="4">
        <v>92</v>
      </c>
      <c t="n" r="C42" s="5">
        <v>0</v>
      </c>
      <c t="n" r="E42" s="5">
        <v>0</v>
      </c>
    </row>
    <row r="43" spans="1:5">
      <c t="s" r="A43" s="4">
        <v>632</v>
      </c>
      <c t="n" r="B43" s="5">
        <v>0</v>
      </c>
      <c t="n" r="C43" s="5">
        <v>0</v>
      </c>
      <c t="n" r="D43" s="5">
        <v>0</v>
      </c>
      <c t="n" r="E43" s="5">
        <v>0</v>
      </c>
    </row>
    <row r="44" spans="1:5">
      <c t="s" r="A44" s="4">
        <v>93</v>
      </c>
      <c t="n" r="E44" s="5">
        <v>0</v>
      </c>
    </row>
    <row r="45" spans="1:5">
      <c t="s" r="A45" s="4">
        <v>96</v>
      </c>
      <c t="n" r="B45" s="5">
        <v>805</v>
      </c>
      <c t="n" r="C45" s="5">
        <v>0</v>
      </c>
      <c t="n" r="D45" s="5">
        <v>674</v>
      </c>
      <c t="n" r="E45" s="5">
        <v>0</v>
      </c>
    </row>
    <row r="46" spans="1:5">
      <c t="s" r="A46" s="4">
        <v>638</v>
      </c>
    </row>
    <row r="47" spans="1:5">
      <c t="s" r="A47" s="3">
        <v>619</v>
      </c>
    </row>
    <row r="48" spans="1:5">
      <c t="s" r="A48" s="4">
        <v>80</v>
      </c>
      <c t="n" r="B48" s="5">
        <v>1189</v>
      </c>
      <c t="n" r="C48" s="5">
        <v>0</v>
      </c>
      <c t="n" r="D48" s="5">
        <v>1638</v>
      </c>
      <c t="n" r="E48" s="5">
        <v>0</v>
      </c>
    </row>
    <row r="49" spans="1:5">
      <c t="s" r="A49" s="4">
        <v>81</v>
      </c>
      <c t="n" r="B49" s="5">
        <v>607</v>
      </c>
      <c t="n" r="C49" s="5">
        <v>0</v>
      </c>
      <c t="n" r="D49" s="5">
        <v>891</v>
      </c>
      <c t="n" r="E49" s="5">
        <v>0</v>
      </c>
    </row>
    <row r="50" spans="1:5">
      <c t="s" r="A50" s="4">
        <v>622</v>
      </c>
      <c t="n" r="B50" s="7">
        <v>582</v>
      </c>
      <c t="n" r="C50" s="7">
        <v>0</v>
      </c>
      <c t="n" r="D50" s="7">
        <v>747</v>
      </c>
      <c t="n" r="E50" s="7">
        <v>0</v>
      </c>
    </row>
    <row r="51" spans="1:5">
      <c t="s" r="A51" s="4">
        <v>623</v>
      </c>
      <c t="s" r="B51" s="4">
        <v>639</v>
      </c>
      <c t="s" r="C51" s="4">
        <v>477</v>
      </c>
      <c t="s" r="D51" s="4">
        <v>640</v>
      </c>
      <c t="s" r="E51" s="4">
        <v>477</v>
      </c>
    </row>
    <row r="52" spans="1:5">
      <c t="s" r="A52" s="3">
        <v>628</v>
      </c>
    </row>
    <row r="53" spans="1:5">
      <c t="s" r="A53" s="4">
        <v>84</v>
      </c>
      <c t="n" r="B53" s="7">
        <v>31</v>
      </c>
      <c t="n" r="C53" s="7">
        <v>0</v>
      </c>
      <c t="n" r="D53" s="7">
        <v>62</v>
      </c>
      <c t="n" r="E53" s="7">
        <v>0</v>
      </c>
    </row>
    <row r="54" spans="1:5">
      <c t="s" r="A54" s="4">
        <v>629</v>
      </c>
      <c t="n" r="B54" s="5">
        <v>97</v>
      </c>
      <c t="n" r="C54" s="5">
        <v>0</v>
      </c>
      <c t="n" r="D54" s="5">
        <v>127</v>
      </c>
      <c t="n" r="E54" s="5">
        <v>0</v>
      </c>
    </row>
    <row r="55" spans="1:5">
      <c t="s" r="A55" s="4">
        <v>630</v>
      </c>
      <c t="n" r="B55" s="5">
        <v>0</v>
      </c>
      <c t="n" r="C55" s="5">
        <v>0</v>
      </c>
      <c t="n" r="D55" s="5">
        <v>0</v>
      </c>
      <c t="n" r="E55" s="5">
        <v>0</v>
      </c>
    </row>
    <row r="56" spans="1:5">
      <c t="s" r="A56" s="4">
        <v>87</v>
      </c>
      <c t="n" r="B56" s="5">
        <v>128</v>
      </c>
      <c t="n" r="C56" s="5">
        <v>0</v>
      </c>
      <c t="n" r="D56" s="5">
        <v>189</v>
      </c>
      <c t="n" r="E56" s="5">
        <v>0</v>
      </c>
    </row>
    <row r="57" spans="1:5">
      <c t="s" r="A57" s="4">
        <v>631</v>
      </c>
      <c t="n" r="B57" s="5">
        <v>454</v>
      </c>
      <c t="n" r="C57" s="5">
        <v>0</v>
      </c>
      <c t="n" r="D57" s="5">
        <v>558</v>
      </c>
      <c t="n" r="E57" s="5">
        <v>0</v>
      </c>
    </row>
    <row r="58" spans="1:5">
      <c t="s" r="A58" s="4">
        <v>90</v>
      </c>
      <c t="n" r="B58" s="5">
        <v>0</v>
      </c>
      <c t="n" r="C58" s="5">
        <v>0</v>
      </c>
      <c t="n" r="D58" s="5">
        <v>0</v>
      </c>
      <c t="n" r="E58" s="5">
        <v>0</v>
      </c>
    </row>
    <row r="59" spans="1:5">
      <c t="s" r="A59" s="4">
        <v>91</v>
      </c>
      <c t="n" r="B59" s="5">
        <v>0</v>
      </c>
      <c t="n" r="C59" s="5">
        <v>0</v>
      </c>
      <c t="n" r="D59" s="5">
        <v>0</v>
      </c>
      <c t="n" r="E59" s="5">
        <v>0</v>
      </c>
    </row>
    <row r="60" spans="1:5">
      <c t="s" r="A60" s="4">
        <v>92</v>
      </c>
      <c t="n" r="C60" s="5">
        <v>0</v>
      </c>
      <c t="n" r="E60" s="5">
        <v>0</v>
      </c>
    </row>
    <row r="61" spans="1:5">
      <c t="s" r="A61" s="4">
        <v>632</v>
      </c>
      <c t="n" r="B61" s="5">
        <v>0</v>
      </c>
      <c t="n" r="C61" s="5">
        <v>0</v>
      </c>
      <c t="n" r="D61" s="5">
        <v>0</v>
      </c>
      <c t="n" r="E61" s="5">
        <v>0</v>
      </c>
    </row>
    <row r="62" spans="1:5">
      <c t="s" r="A62" s="4">
        <v>93</v>
      </c>
      <c t="n" r="E62" s="5">
        <v>0</v>
      </c>
    </row>
    <row r="63" spans="1:5">
      <c t="s" r="A63" s="4">
        <v>96</v>
      </c>
      <c t="n" r="B63" s="5">
        <v>454</v>
      </c>
      <c t="n" r="C63" s="5">
        <v>0</v>
      </c>
      <c t="n" r="D63" s="5">
        <v>558</v>
      </c>
      <c t="n" r="E63" s="5">
        <v>0</v>
      </c>
    </row>
    <row r="64" spans="1:5">
      <c t="s" r="A64" s="4">
        <v>641</v>
      </c>
    </row>
    <row r="65" spans="1:5">
      <c t="s" r="A65" s="3">
        <v>619</v>
      </c>
    </row>
    <row r="66" spans="1:5">
      <c t="s" r="A66" s="4">
        <v>80</v>
      </c>
      <c t="n" r="B66" s="5">
        <v>101</v>
      </c>
      <c t="n" r="C66" s="5">
        <v>218</v>
      </c>
      <c t="n" r="D66" s="5">
        <v>239</v>
      </c>
      <c t="n" r="E66" s="5">
        <v>541</v>
      </c>
    </row>
    <row r="67" spans="1:5">
      <c t="s" r="A67" s="4">
        <v>81</v>
      </c>
      <c t="n" r="B67" s="5">
        <v>109</v>
      </c>
      <c t="n" r="C67" s="5">
        <v>1560</v>
      </c>
      <c t="n" r="D67" s="5">
        <v>6949</v>
      </c>
      <c t="n" r="E67" s="5">
        <v>3755</v>
      </c>
    </row>
    <row r="68" spans="1:5">
      <c t="s" r="A68" s="4">
        <v>622</v>
      </c>
      <c t="n" r="B68" s="7">
        <v>-8</v>
      </c>
      <c t="n" r="C68" s="7">
        <v>-1342</v>
      </c>
      <c t="n" r="D68" s="7">
        <v>-6710</v>
      </c>
      <c t="n" r="E68" s="7">
        <v>-3214</v>
      </c>
    </row>
    <row r="69" spans="1:5">
      <c t="s" r="A69" s="4">
        <v>623</v>
      </c>
      <c t="s" r="B69" s="4">
        <v>642</v>
      </c>
      <c t="s" r="C69" s="4">
        <v>625</v>
      </c>
      <c t="s" r="D69" s="4">
        <v>643</v>
      </c>
      <c t="s" r="E69" s="4">
        <v>627</v>
      </c>
    </row>
    <row r="70" spans="1:5">
      <c t="s" r="A70" s="3">
        <v>628</v>
      </c>
    </row>
    <row r="71" spans="1:5">
      <c t="s" r="A71" s="4">
        <v>84</v>
      </c>
      <c t="n" r="B71" s="7">
        <v>92</v>
      </c>
      <c t="n" r="C71" s="7">
        <v>345</v>
      </c>
      <c t="n" r="D71" s="7">
        <v>529</v>
      </c>
      <c t="n" r="E71" s="7">
        <v>1423</v>
      </c>
    </row>
    <row r="72" spans="1:5">
      <c t="s" r="A72" s="4">
        <v>629</v>
      </c>
      <c t="n" r="B72" s="5">
        <v>350</v>
      </c>
      <c t="n" r="C72" s="5">
        <v>429</v>
      </c>
      <c t="n" r="D72" s="5">
        <v>2134</v>
      </c>
      <c t="n" r="E72" s="5">
        <v>2366</v>
      </c>
    </row>
    <row r="73" spans="1:5">
      <c t="s" r="A73" s="4">
        <v>630</v>
      </c>
      <c t="n" r="B73" s="5">
        <v>0</v>
      </c>
      <c t="n" r="C73" s="5">
        <v>0</v>
      </c>
      <c t="n" r="D73" s="5">
        <v>0</v>
      </c>
      <c t="n" r="E73" s="5">
        <v>0</v>
      </c>
    </row>
    <row r="74" spans="1:5">
      <c t="s" r="A74" s="4">
        <v>87</v>
      </c>
      <c t="n" r="B74" s="5">
        <v>442</v>
      </c>
      <c t="n" r="C74" s="5">
        <v>774</v>
      </c>
      <c t="n" r="D74" s="5">
        <v>2663</v>
      </c>
      <c t="n" r="E74" s="5">
        <v>3789</v>
      </c>
    </row>
    <row r="75" spans="1:5">
      <c t="s" r="A75" s="4">
        <v>631</v>
      </c>
      <c t="n" r="B75" s="5">
        <v>-450</v>
      </c>
      <c t="n" r="C75" s="5">
        <v>-2116</v>
      </c>
      <c t="n" r="D75" s="5">
        <v>-9373</v>
      </c>
      <c t="n" r="E75" s="5">
        <v>-7003</v>
      </c>
    </row>
    <row r="76" spans="1:5">
      <c t="s" r="A76" s="4">
        <v>90</v>
      </c>
      <c t="n" r="B76" s="5">
        <v>0</v>
      </c>
      <c t="n" r="D76" s="5">
        <v>0</v>
      </c>
      <c t="n" r="E76" s="5">
        <v>0</v>
      </c>
    </row>
    <row r="77" spans="1:5">
      <c t="s" r="A77" s="4">
        <v>91</v>
      </c>
      <c t="n" r="B77" s="5">
        <v>0</v>
      </c>
      <c t="n" r="C77" s="5">
        <v>0</v>
      </c>
      <c t="n" r="D77" s="5">
        <v>0</v>
      </c>
      <c t="n" r="E77" s="5">
        <v>0</v>
      </c>
    </row>
    <row r="78" spans="1:5">
      <c t="s" r="A78" s="4">
        <v>92</v>
      </c>
      <c t="n" r="C78" s="5">
        <v>0</v>
      </c>
      <c t="n" r="E78" s="5">
        <v>0</v>
      </c>
    </row>
    <row r="79" spans="1:5">
      <c t="s" r="A79" s="4">
        <v>632</v>
      </c>
      <c t="n" r="B79" s="5">
        <v>0</v>
      </c>
      <c t="n" r="C79" s="5">
        <v>0</v>
      </c>
      <c t="n" r="D79" s="5">
        <v>0</v>
      </c>
      <c t="n" r="E79" s="5">
        <v>0</v>
      </c>
    </row>
    <row r="80" spans="1:5">
      <c t="s" r="A80" s="4">
        <v>93</v>
      </c>
      <c t="n" r="E80" s="5">
        <v>0</v>
      </c>
    </row>
    <row r="81" spans="1:5">
      <c t="s" r="A81" s="4">
        <v>96</v>
      </c>
      <c t="n" r="B81" s="5">
        <v>-450</v>
      </c>
      <c t="n" r="C81" s="5">
        <v>-2116</v>
      </c>
      <c t="n" r="D81" s="5">
        <v>-9373</v>
      </c>
      <c t="n" r="E81" s="5">
        <v>-7003</v>
      </c>
    </row>
    <row r="82" spans="1:5">
      <c t="s" r="A82" s="4">
        <v>644</v>
      </c>
    </row>
    <row r="83" spans="1:5">
      <c t="s" r="A83" s="3">
        <v>619</v>
      </c>
    </row>
    <row r="84" spans="1:5">
      <c t="s" r="A84" s="4">
        <v>80</v>
      </c>
      <c t="n" r="B84" s="5">
        <v>7114</v>
      </c>
      <c t="n" r="C84" s="5">
        <v>55</v>
      </c>
      <c t="n" r="D84" s="5">
        <v>7236</v>
      </c>
      <c t="n" r="E84" s="5">
        <v>140</v>
      </c>
    </row>
    <row r="85" spans="1:5">
      <c t="s" r="A85" s="4">
        <v>645</v>
      </c>
    </row>
    <row r="86" spans="1:5">
      <c t="s" r="A86" s="3">
        <v>619</v>
      </c>
    </row>
    <row r="87" spans="1:5">
      <c t="s" r="A87" s="4">
        <v>80</v>
      </c>
      <c t="n" r="B87" s="7">
        <v>1209</v>
      </c>
      <c t="n" r="C87" s="7">
        <v>163</v>
      </c>
      <c t="n" r="D87" s="7">
        <v>1779</v>
      </c>
      <c t="n" r="E87" s="7">
        <v>4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46</v>
      </c>
      <c t="s" r="B1" s="2">
        <v>77</v>
      </c>
      <c t="s" r="C1" s="2">
        <v>1</v>
      </c>
    </row>
    <row r="2" spans="1:3">
      <c t="s" r="B2" s="2">
        <v>170</v>
      </c>
      <c t="s" r="C2" s="2">
        <v>170</v>
      </c>
    </row>
    <row r="3" spans="1:3">
      <c t="s" r="A3" s="4">
        <v>647</v>
      </c>
    </row>
    <row r="4" spans="1:3">
      <c t="s" r="A4" s="3">
        <v>648</v>
      </c>
    </row>
    <row r="5" spans="1:3">
      <c t="s" r="A5" s="4">
        <v>80</v>
      </c>
      <c t="n" r="B5" s="7">
        <v>949</v>
      </c>
      <c t="n" r="C5" s="7">
        <v>1385</v>
      </c>
    </row>
    <row r="6" spans="1:3">
      <c t="s" r="A6" s="4">
        <v>649</v>
      </c>
      <c t="s" r="B6" s="4">
        <v>650</v>
      </c>
      <c t="s" r="C6" s="4">
        <v>651</v>
      </c>
    </row>
    <row r="7" spans="1:3">
      <c t="s" r="A7" s="4">
        <v>652</v>
      </c>
    </row>
    <row r="8" spans="1:3">
      <c t="s" r="A8" s="3">
        <v>648</v>
      </c>
    </row>
    <row r="9" spans="1:3">
      <c t="s" r="A9" s="4">
        <v>138</v>
      </c>
      <c t="n" r="B9" s="7">
        <v>363</v>
      </c>
      <c t="n" r="C9" s="7">
        <v>363</v>
      </c>
    </row>
    <row r="10" spans="1:3">
      <c t="s" r="A10" s="4">
        <v>649</v>
      </c>
      <c t="s" r="C10" s="4">
        <v>6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29"/>
    <col customWidth="1" max="3" min="3" width="27"/>
    <col customWidth="1" max="4" min="4" width="27"/>
  </cols>
  <sheetData>
    <row r="1" spans="1:4">
      <c t="s" r="A1" s="1">
        <v>654</v>
      </c>
      <c t="s" r="B1" s="2">
        <v>655</v>
      </c>
      <c t="s" r="C1" s="2">
        <v>656</v>
      </c>
      <c t="s" r="D1" s="2">
        <v>657</v>
      </c>
    </row>
    <row r="2" spans="1:4">
      <c t="s" r="A2" s="3">
        <v>658</v>
      </c>
    </row>
    <row r="3" spans="1:4">
      <c t="s" r="A3" s="4">
        <v>501</v>
      </c>
      <c t="n" r="D3" s="7">
        <v>4593</v>
      </c>
    </row>
    <row r="4" spans="1:4">
      <c t="s" r="A4" s="4">
        <v>659</v>
      </c>
      <c t="n" r="D4" s="5">
        <v>1790671</v>
      </c>
    </row>
    <row r="5" spans="1:4">
      <c t="s" r="A5" s="4">
        <v>660</v>
      </c>
    </row>
    <row r="6" spans="1:4">
      <c t="s" r="A6" s="3">
        <v>658</v>
      </c>
    </row>
    <row r="7" spans="1:4">
      <c t="s" r="A7" s="4">
        <v>501</v>
      </c>
      <c t="n" r="C7" s="7">
        <v>676</v>
      </c>
    </row>
    <row r="8" spans="1:4">
      <c t="s" r="A8" s="4">
        <v>659</v>
      </c>
      <c t="n" r="C8" s="5">
        <v>296035</v>
      </c>
    </row>
    <row r="9" spans="1:4">
      <c t="s" r="A9" s="4">
        <v>661</v>
      </c>
      <c t="n" r="B9" s="5">
        <v>2</v>
      </c>
    </row>
    <row r="10" spans="1:4">
      <c t="s" r="A10" s="4">
        <v>662</v>
      </c>
    </row>
    <row r="11" spans="1:4">
      <c t="s" r="A11" s="3">
        <v>658</v>
      </c>
    </row>
    <row r="12" spans="1:4">
      <c t="s" r="A12" s="4">
        <v>663</v>
      </c>
      <c t="n" r="B12" s="7">
        <v>120</v>
      </c>
    </row>
    <row r="13" spans="1:4">
      <c t="s" r="A13" s="4">
        <v>664</v>
      </c>
    </row>
    <row r="14" spans="1:4">
      <c t="s" r="A14" s="3">
        <v>658</v>
      </c>
    </row>
    <row r="15" spans="1:4">
      <c t="s" r="A15" s="4">
        <v>663</v>
      </c>
      <c t="n" r="B15" s="7">
        <v>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78</v>
      </c>
    </row>
    <row r="3" spans="1:3">
      <c t="s" r="A3" s="3">
        <v>128</v>
      </c>
    </row>
    <row r="4" spans="1:3">
      <c t="s" r="A4" s="4">
        <v>124</v>
      </c>
      <c t="n" r="B4" s="7">
        <v>-24354</v>
      </c>
      <c t="n" r="C4" s="7">
        <v>-9641</v>
      </c>
    </row>
    <row r="5" spans="1:3">
      <c t="s" r="A5" s="3">
        <v>129</v>
      </c>
    </row>
    <row r="6" spans="1:3">
      <c t="s" r="A6" s="4">
        <v>130</v>
      </c>
      <c t="n" r="B6" s="5">
        <v>2348</v>
      </c>
      <c t="n" r="C6" s="5">
        <v>1371</v>
      </c>
    </row>
    <row r="7" spans="1:3">
      <c t="s" r="A7" s="4">
        <v>131</v>
      </c>
      <c t="n" r="B7" s="5">
        <v>20</v>
      </c>
      <c t="n" r="C7" s="5">
        <v>1</v>
      </c>
    </row>
    <row r="8" spans="1:3">
      <c t="s" r="A8" s="4">
        <v>113</v>
      </c>
      <c t="n" r="B8" s="5">
        <v>1483</v>
      </c>
      <c t="n" r="C8" s="5">
        <v>447</v>
      </c>
    </row>
    <row r="9" spans="1:3">
      <c t="s" r="A9" s="4">
        <v>132</v>
      </c>
      <c t="n" r="B9" s="5">
        <v>0</v>
      </c>
      <c t="n" r="C9" s="5">
        <v>-16</v>
      </c>
    </row>
    <row r="10" spans="1:3">
      <c t="s" r="A10" s="4">
        <v>133</v>
      </c>
      <c t="n" r="B10" s="5">
        <v>920</v>
      </c>
      <c t="n" r="C10" s="5">
        <v>0</v>
      </c>
    </row>
    <row r="11" spans="1:3">
      <c t="s" r="A11" s="4">
        <v>134</v>
      </c>
      <c t="n" r="B11" s="5">
        <v>7571</v>
      </c>
      <c t="n" r="C11" s="5">
        <v>385</v>
      </c>
    </row>
    <row r="12" spans="1:3">
      <c t="s" r="A12" s="4">
        <v>135</v>
      </c>
      <c t="n" r="B12" s="5">
        <v>373</v>
      </c>
      <c t="n" r="C12" s="5">
        <v>38</v>
      </c>
    </row>
    <row r="13" spans="1:3">
      <c t="s" r="A13" s="4">
        <v>136</v>
      </c>
      <c t="n" r="B13" s="5">
        <v>4818</v>
      </c>
      <c t="n" r="C13" s="5">
        <v>1076</v>
      </c>
    </row>
    <row r="14" spans="1:3">
      <c t="s" r="A14" s="4">
        <v>91</v>
      </c>
      <c t="n" r="B14" s="5">
        <v>679</v>
      </c>
      <c t="n" r="C14" s="5">
        <v>-7151</v>
      </c>
    </row>
    <row r="15" spans="1:3">
      <c t="s" r="A15" s="3">
        <v>137</v>
      </c>
    </row>
    <row r="16" spans="1:3">
      <c t="s" r="A16" s="4">
        <v>31</v>
      </c>
      <c t="n" r="B16" s="5">
        <v>-100</v>
      </c>
      <c t="n" r="C16" s="5">
        <v>0</v>
      </c>
    </row>
    <row r="17" spans="1:3">
      <c t="s" r="A17" s="4">
        <v>138</v>
      </c>
      <c t="n" r="B17" s="5">
        <v>-300</v>
      </c>
      <c t="n" r="C17" s="5">
        <v>-29</v>
      </c>
    </row>
    <row r="18" spans="1:3">
      <c t="s" r="A18" s="4">
        <v>139</v>
      </c>
      <c t="n" r="B18" s="5">
        <v>-295</v>
      </c>
      <c t="n" r="C18" s="5">
        <v>-1362</v>
      </c>
    </row>
    <row r="19" spans="1:3">
      <c t="s" r="A19" s="4">
        <v>140</v>
      </c>
      <c t="n" r="B19" s="5">
        <v>-321</v>
      </c>
      <c t="n" r="C19" s="5">
        <v>262</v>
      </c>
    </row>
    <row r="20" spans="1:3">
      <c t="s" r="A20" s="4">
        <v>141</v>
      </c>
      <c t="n" r="B20" s="5">
        <v>0</v>
      </c>
      <c t="n" r="C20" s="5">
        <v>163</v>
      </c>
    </row>
    <row r="21" spans="1:3">
      <c t="s" r="A21" s="4">
        <v>142</v>
      </c>
      <c t="n" r="B21" s="5">
        <v>289</v>
      </c>
      <c t="n" r="C21" s="5">
        <v>-40</v>
      </c>
    </row>
    <row r="22" spans="1:3">
      <c t="s" r="A22" s="4">
        <v>47</v>
      </c>
      <c t="n" r="B22" s="5">
        <v>-150</v>
      </c>
      <c t="n" r="C22" s="5">
        <v>0</v>
      </c>
    </row>
    <row r="23" spans="1:3">
      <c t="s" r="A23" s="4">
        <v>53</v>
      </c>
      <c t="n" r="B23" s="5">
        <v>-39</v>
      </c>
      <c t="n" r="C23" s="5">
        <v>66</v>
      </c>
    </row>
    <row r="24" spans="1:3">
      <c t="s" r="A24" s="4">
        <v>48</v>
      </c>
      <c t="n" r="B24" s="5">
        <v>13</v>
      </c>
      <c t="n" r="C24" s="5">
        <v>-238</v>
      </c>
    </row>
    <row r="25" spans="1:3">
      <c t="s" r="A25" s="4">
        <v>143</v>
      </c>
      <c t="n" r="B25" s="5">
        <v>-7045</v>
      </c>
      <c t="n" r="C25" s="5">
        <v>-14668</v>
      </c>
    </row>
    <row r="26" spans="1:3">
      <c t="s" r="A26" s="3">
        <v>144</v>
      </c>
    </row>
    <row r="27" spans="1:3">
      <c t="s" r="A27" s="4">
        <v>145</v>
      </c>
      <c t="n" r="B27" s="5">
        <v>-1066</v>
      </c>
      <c t="n" r="C27" s="5">
        <v>0</v>
      </c>
    </row>
    <row r="28" spans="1:3">
      <c t="s" r="A28" s="4">
        <v>146</v>
      </c>
      <c t="n" r="B28" s="5">
        <v>-17</v>
      </c>
      <c t="n" r="C28" s="5">
        <v>17</v>
      </c>
    </row>
    <row r="29" spans="1:3">
      <c t="s" r="A29" s="4">
        <v>147</v>
      </c>
      <c t="n" r="B29" s="5">
        <v>-42500</v>
      </c>
      <c t="n" r="C29" s="5">
        <v>0</v>
      </c>
    </row>
    <row r="30" spans="1:3">
      <c t="s" r="A30" s="4">
        <v>148</v>
      </c>
      <c t="n" r="B30" s="5">
        <v>-43583</v>
      </c>
      <c t="n" r="C30" s="5">
        <v>17</v>
      </c>
    </row>
    <row r="31" spans="1:3">
      <c t="s" r="A31" s="3">
        <v>149</v>
      </c>
    </row>
    <row r="32" spans="1:3">
      <c t="s" r="A32" s="4">
        <v>150</v>
      </c>
      <c t="n" r="B32" s="5">
        <v>32500</v>
      </c>
      <c t="n" r="C32" s="5">
        <v>15000</v>
      </c>
    </row>
    <row r="33" spans="1:3">
      <c t="s" r="A33" s="4">
        <v>151</v>
      </c>
      <c t="n" r="B33" s="5">
        <v>10000</v>
      </c>
      <c t="n" r="C33" s="5">
        <v>0</v>
      </c>
    </row>
    <row r="34" spans="1:3">
      <c t="s" r="A34" s="4">
        <v>152</v>
      </c>
      <c t="n" r="B34" s="5">
        <v>-20</v>
      </c>
      <c t="n" r="C34" s="5">
        <v>0</v>
      </c>
    </row>
    <row r="35" spans="1:3">
      <c t="s" r="A35" s="4">
        <v>122</v>
      </c>
      <c t="n" r="B35" s="5">
        <v>-134</v>
      </c>
      <c t="n" r="C35" s="5">
        <v>0</v>
      </c>
    </row>
    <row r="36" spans="1:3">
      <c t="s" r="A36" s="4">
        <v>153</v>
      </c>
      <c t="n" r="B36" s="5">
        <v>0</v>
      </c>
      <c t="n" r="C36" s="5">
        <v>-1123</v>
      </c>
    </row>
    <row r="37" spans="1:3">
      <c t="s" r="A37" s="4">
        <v>154</v>
      </c>
      <c t="n" r="B37" s="5">
        <v>0</v>
      </c>
      <c t="n" r="C37" s="5">
        <v>11458</v>
      </c>
    </row>
    <row r="38" spans="1:3">
      <c t="s" r="A38" s="4">
        <v>155</v>
      </c>
      <c t="n" r="B38" s="5">
        <v>42346</v>
      </c>
      <c t="n" r="C38" s="5">
        <v>25335</v>
      </c>
    </row>
    <row r="39" spans="1:3">
      <c t="s" r="A39" s="4">
        <v>156</v>
      </c>
      <c t="n" r="B39" s="5">
        <v>17</v>
      </c>
      <c t="n" r="C39" s="5">
        <v>0</v>
      </c>
    </row>
    <row r="40" spans="1:3">
      <c t="s" r="A40" s="4">
        <v>157</v>
      </c>
      <c t="n" r="B40" s="5">
        <v>-8265</v>
      </c>
      <c t="n" r="C40" s="5">
        <v>10684</v>
      </c>
    </row>
    <row r="41" spans="1:3">
      <c t="s" r="A41" s="4">
        <v>158</v>
      </c>
      <c t="n" r="B41" s="5">
        <v>11434</v>
      </c>
      <c t="n" r="C41" s="5">
        <v>3783</v>
      </c>
    </row>
    <row r="42" spans="1:3">
      <c t="s" r="A42" s="4">
        <v>159</v>
      </c>
      <c t="n" r="B42" s="5">
        <v>3169</v>
      </c>
      <c t="n" r="C42" s="5">
        <v>14467</v>
      </c>
    </row>
    <row r="43" spans="1:3">
      <c t="s" r="A43" s="3">
        <v>160</v>
      </c>
    </row>
    <row r="44" spans="1:3">
      <c t="s" r="A44" s="4">
        <v>161</v>
      </c>
      <c t="n" r="B44" s="5">
        <v>402</v>
      </c>
      <c t="n" r="C44" s="5">
        <v>0</v>
      </c>
    </row>
    <row r="45" spans="1:3">
      <c t="s" r="A45" s="3">
        <v>162</v>
      </c>
    </row>
    <row r="46" spans="1:3">
      <c t="s" r="A46" s="4">
        <v>163</v>
      </c>
      <c t="n" r="B46" s="5">
        <v>2962</v>
      </c>
      <c t="n" r="C46" s="5">
        <v>0</v>
      </c>
    </row>
    <row r="47" spans="1:3">
      <c t="s" r="A47" s="4">
        <v>164</v>
      </c>
      <c t="n" r="B47" s="5">
        <v>4593</v>
      </c>
      <c t="n" r="C47" s="5">
        <v>0</v>
      </c>
    </row>
    <row r="48" spans="1:3">
      <c t="s" r="A48" s="4">
        <v>165</v>
      </c>
      <c t="n" r="B48" s="5">
        <v>107</v>
      </c>
      <c t="n" r="C48" s="5">
        <v>0</v>
      </c>
    </row>
    <row r="49" spans="1:3">
      <c t="s" r="A49" s="4">
        <v>166</v>
      </c>
      <c t="n" r="B49" s="5">
        <v>-5399</v>
      </c>
      <c t="n" r="C49" s="5">
        <v>0</v>
      </c>
    </row>
    <row r="50" spans="1:3">
      <c t="s" r="A50" s="4">
        <v>167</v>
      </c>
      <c t="n" r="B50" s="5">
        <v>27300</v>
      </c>
      <c t="n" r="C50" s="5">
        <v>10353</v>
      </c>
    </row>
    <row r="51" spans="1:3">
      <c t="s" r="A51" s="4">
        <v>168</v>
      </c>
      <c t="n" r="B51" s="7">
        <v>0</v>
      </c>
      <c t="n" r="C51" s="7">
        <v>1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69</v>
      </c>
      <c t="s" r="B1" s="2">
        <v>1</v>
      </c>
    </row>
    <row r="2" spans="1:2">
      <c t="s" r="B2" s="2">
        <v>170</v>
      </c>
    </row>
    <row r="3" spans="1:2">
      <c t="s" r="A3" s="3">
        <v>144</v>
      </c>
    </row>
    <row r="4" spans="1:2">
      <c t="s" r="A4" s="4">
        <v>171</v>
      </c>
      <c t="n" r="B4"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Acquisition</vt:lpstr>
      <vt:lpstr>Inventories, net</vt:lpstr>
      <vt:lpstr>Property and Equipment, net</vt:lpstr>
      <vt:lpstr>Patents and Licensed Technologi</vt:lpstr>
      <vt:lpstr>Goodwill</vt:lpstr>
      <vt:lpstr>Other Intangible Assets</vt:lpstr>
      <vt:lpstr>Other Accrued Liabilities</vt:lpstr>
      <vt:lpstr>Senior Notes Payable</vt:lpstr>
      <vt:lpstr>Convertible Debentures</vt:lpstr>
      <vt:lpstr>Warrants</vt:lpstr>
      <vt:lpstr>Stockholders' Equity</vt:lpstr>
      <vt:lpstr>Stock-based compensation</vt:lpstr>
      <vt:lpstr>Business Segments and Geographi</vt:lpstr>
      <vt:lpstr>Significant Customer Concentrat</vt:lpstr>
      <vt:lpstr>Subsequent Events</vt:lpstr>
      <vt:lpstr>The Company (Policies)</vt:lpstr>
      <vt:lpstr>The Company (Tables)</vt:lpstr>
      <vt:lpstr>Acquisition (Tables)</vt:lpstr>
      <vt:lpstr>Inventories, net (Tables)</vt:lpstr>
      <vt:lpstr>Property and Equipment, net (Ta</vt:lpstr>
      <vt:lpstr>Patents and Licensed Technolo29</vt:lpstr>
      <vt:lpstr>Goodwill (Tables)</vt:lpstr>
      <vt:lpstr>Other Intangible Assets (Tables</vt:lpstr>
      <vt:lpstr>Other Accrued Liabilities (Tabl</vt:lpstr>
      <vt:lpstr>Senior Notes Payable (Tables)</vt:lpstr>
      <vt:lpstr>Convertible Debentures (Tables)</vt:lpstr>
      <vt:lpstr>Warrants (Tables)</vt:lpstr>
      <vt:lpstr>Stockholders' Equity (Tables)</vt:lpstr>
      <vt:lpstr>Stock-based compensation (Table</vt:lpstr>
      <vt:lpstr>Business Segments and Geograp38</vt:lpstr>
      <vt:lpstr>The Company (Details)</vt:lpstr>
      <vt:lpstr>Acquisition (Details)</vt:lpstr>
      <vt:lpstr>Inventories, net (Details)</vt:lpstr>
      <vt:lpstr>Property and Equipment, net (De</vt:lpstr>
      <vt:lpstr>Patents and Licensed Technolo43</vt:lpstr>
      <vt:lpstr>Goodwill (Details)</vt:lpstr>
      <vt:lpstr>Other Intangible Assets (Detail</vt:lpstr>
      <vt:lpstr>Other Accrued Liabilities (Deta</vt:lpstr>
      <vt:lpstr>Senior Notes Payable (Details)</vt:lpstr>
      <vt:lpstr>Convertible Debentures (Details</vt:lpstr>
      <vt:lpstr>Warrants (Details)</vt:lpstr>
      <vt:lpstr>Stockholders' Equity (Details)</vt:lpstr>
      <vt:lpstr>Stock-based compensation (Detai</vt:lpstr>
      <vt:lpstr>Business Segments and Geograp52</vt:lpstr>
      <vt:lpstr>Significant Customer Concentr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43:16Z</dcterms:created>
  <dcterms:modified xmlns:dcterms="http://purl.org/dc/terms/" xmlns:xsi="http://www.w3.org/2001/XMLSchema-instance" xsi:type="dcterms:W3CDTF">2015-11-16T14:43:16Z</dcterms:modified>
  <dc:title xmlns:dc="http://purl.org/dc/elements/1.1/">Untitled</dc:title>
  <dc:description xmlns:dc="http://purl.org/dc/elements/1.1/"/>
  <dc:subject xmlns:dc="http://purl.org/dc/elements/1.1/"/>
  <cp:keywords/>
  <cp:category/>
</cp:coreProperties>
</file>